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DESCRIPTION OF BUSINESS AND HIS" sheetId="11" state="visible" r:id="rId11"/>
    <sheet xmlns:r="http://schemas.openxmlformats.org/officeDocument/2006/relationships" name="SUMMARY OF SIGNIFICANT ACCOUNTI" sheetId="12" state="visible" r:id="rId12"/>
    <sheet xmlns:r="http://schemas.openxmlformats.org/officeDocument/2006/relationships" name="FIXED ASSETS, NET" sheetId="13" state="visible" r:id="rId13"/>
    <sheet xmlns:r="http://schemas.openxmlformats.org/officeDocument/2006/relationships" name="INTANGIBLE ASSETS, NET" sheetId="14" state="visible" r:id="rId14"/>
    <sheet xmlns:r="http://schemas.openxmlformats.org/officeDocument/2006/relationships" name="LEASE" sheetId="15" state="visible" r:id="rId15"/>
    <sheet xmlns:r="http://schemas.openxmlformats.org/officeDocument/2006/relationships" name="CUSTOMER CARD FUNDING LIABILITY" sheetId="16" state="visible" r:id="rId16"/>
    <sheet xmlns:r="http://schemas.openxmlformats.org/officeDocument/2006/relationships" name="COMMON STOCK" sheetId="17" state="visible" r:id="rId17"/>
    <sheet xmlns:r="http://schemas.openxmlformats.org/officeDocument/2006/relationships" name="BASIC AND FULLY DILUTED NET INC" sheetId="18" state="visible" r:id="rId18"/>
    <sheet xmlns:r="http://schemas.openxmlformats.org/officeDocument/2006/relationships" name="COMMITMENTS AND CONTINGENCIES" sheetId="19" state="visible" r:id="rId19"/>
    <sheet xmlns:r="http://schemas.openxmlformats.org/officeDocument/2006/relationships" name="RETIREMENT PLAN"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IXED ASSETS, NET (Tables)" sheetId="24" state="visible" r:id="rId24"/>
    <sheet xmlns:r="http://schemas.openxmlformats.org/officeDocument/2006/relationships" name="INTANGIBLE ASSETS, NET (Tables)" sheetId="25" state="visible" r:id="rId25"/>
    <sheet xmlns:r="http://schemas.openxmlformats.org/officeDocument/2006/relationships" name="LEASE (Tables)" sheetId="26" state="visible" r:id="rId26"/>
    <sheet xmlns:r="http://schemas.openxmlformats.org/officeDocument/2006/relationships" name="CUSTOMER CARD FUNDING LIABILI_2" sheetId="27" state="visible" r:id="rId27"/>
    <sheet xmlns:r="http://schemas.openxmlformats.org/officeDocument/2006/relationships" name="COMMON STOCK (Tables)" sheetId="28" state="visible" r:id="rId28"/>
    <sheet xmlns:r="http://schemas.openxmlformats.org/officeDocument/2006/relationships" name="BASIC AND FULLY DILUTED NET I_2" sheetId="29" state="visible" r:id="rId29"/>
    <sheet xmlns:r="http://schemas.openxmlformats.org/officeDocument/2006/relationships" name="INCOME TAXES (Tables)" sheetId="30" state="visible" r:id="rId30"/>
    <sheet xmlns:r="http://schemas.openxmlformats.org/officeDocument/2006/relationships" name="SUMMARY OF SIGNIFICANT ACCOUN_3" sheetId="31" state="visible" r:id="rId31"/>
    <sheet xmlns:r="http://schemas.openxmlformats.org/officeDocument/2006/relationships" name="FIXED ASSETS, NET (Details)" sheetId="32" state="visible" r:id="rId32"/>
    <sheet xmlns:r="http://schemas.openxmlformats.org/officeDocument/2006/relationships" name="FIXED ASSETS, NET (Details Narr" sheetId="33" state="visible" r:id="rId33"/>
    <sheet xmlns:r="http://schemas.openxmlformats.org/officeDocument/2006/relationships" name="INTANGIBLE ASSETS, NET (Details" sheetId="34" state="visible" r:id="rId34"/>
    <sheet xmlns:r="http://schemas.openxmlformats.org/officeDocument/2006/relationships" name="INTANGIBLE ASSETS, NET (Detai_2" sheetId="35" state="visible" r:id="rId35"/>
    <sheet xmlns:r="http://schemas.openxmlformats.org/officeDocument/2006/relationships" name="INTANGIBLE ASSETS, NET (Detai_3" sheetId="36" state="visible" r:id="rId36"/>
    <sheet xmlns:r="http://schemas.openxmlformats.org/officeDocument/2006/relationships" name="LEASE (Details)" sheetId="37" state="visible" r:id="rId37"/>
    <sheet xmlns:r="http://schemas.openxmlformats.org/officeDocument/2006/relationships" name="LEASE (Details Narrative)" sheetId="38" state="visible" r:id="rId38"/>
    <sheet xmlns:r="http://schemas.openxmlformats.org/officeDocument/2006/relationships" name="CUSTOMER CARD FUNDING LIABILI_3" sheetId="39" state="visible" r:id="rId39"/>
    <sheet xmlns:r="http://schemas.openxmlformats.org/officeDocument/2006/relationships" name="CUSTOMER CARD FUNDING LIABILI_4" sheetId="40" state="visible" r:id="rId40"/>
    <sheet xmlns:r="http://schemas.openxmlformats.org/officeDocument/2006/relationships" name="COMMON STOCK (Details - Option " sheetId="41" state="visible" r:id="rId41"/>
    <sheet xmlns:r="http://schemas.openxmlformats.org/officeDocument/2006/relationships" name="COMMON STOCK (Details - Unveste" sheetId="42" state="visible" r:id="rId42"/>
    <sheet xmlns:r="http://schemas.openxmlformats.org/officeDocument/2006/relationships" name="COMMON STOCK (Details - Optio_2" sheetId="43" state="visible" r:id="rId43"/>
    <sheet xmlns:r="http://schemas.openxmlformats.org/officeDocument/2006/relationships" name="COMMON STOCK (Details - Stock a" sheetId="44" state="visible" r:id="rId44"/>
    <sheet xmlns:r="http://schemas.openxmlformats.org/officeDocument/2006/relationships" name="COMMON STOCK (Details Narrative" sheetId="45" state="visible" r:id="rId45"/>
    <sheet xmlns:r="http://schemas.openxmlformats.org/officeDocument/2006/relationships" name="BASIC AND FULLY DILUTED NET I_3" sheetId="46" state="visible" r:id="rId46"/>
    <sheet xmlns:r="http://schemas.openxmlformats.org/officeDocument/2006/relationships" name="COMMITMENTS AND CONTINGENCIES (" sheetId="47" state="visible" r:id="rId47"/>
    <sheet xmlns:r="http://schemas.openxmlformats.org/officeDocument/2006/relationships" name="RETIREMENT PLAN (Details Narrat" sheetId="48" state="visible" r:id="rId48"/>
    <sheet xmlns:r="http://schemas.openxmlformats.org/officeDocument/2006/relationships" name="INCOME TAXES (Details - Income " sheetId="49" state="visible" r:id="rId49"/>
    <sheet xmlns:r="http://schemas.openxmlformats.org/officeDocument/2006/relationships" name="INCOME TAXES (Details - Reconci" sheetId="50" state="visible" r:id="rId50"/>
    <sheet xmlns:r="http://schemas.openxmlformats.org/officeDocument/2006/relationships" name="INCOME TAXES (Details - Deferre" sheetId="51" state="visible" r:id="rId51"/>
    <sheet xmlns:r="http://schemas.openxmlformats.org/officeDocument/2006/relationships" name="INCOME TAXES (Details - Unrecog" sheetId="52" state="visible" r:id="rId52"/>
    <sheet xmlns:r="http://schemas.openxmlformats.org/officeDocument/2006/relationships" name="INCOME TAXES (Details Narrative"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9,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8623</t>
        </is>
      </c>
      <c r="C12" s="4" t="inlineStr">
        <is>
          <t xml:space="preserve"> </t>
        </is>
      </c>
      <c r="D12" s="4" t="inlineStr">
        <is>
          <t xml:space="preserve"> </t>
        </is>
      </c>
    </row>
    <row r="13">
      <c r="A13" s="4" t="inlineStr">
        <is>
          <t>Entity Registrant Name</t>
        </is>
      </c>
      <c r="B13" s="4" t="inlineStr">
        <is>
          <t>PAYSIGN, INC.</t>
        </is>
      </c>
      <c r="C13" s="4" t="inlineStr">
        <is>
          <t xml:space="preserve"> </t>
        </is>
      </c>
      <c r="D13" s="4" t="inlineStr">
        <is>
          <t xml:space="preserve"> </t>
        </is>
      </c>
    </row>
    <row r="14">
      <c r="A14" s="4" t="inlineStr">
        <is>
          <t>Entity Central Index Key</t>
        </is>
      </c>
      <c r="B14" s="4" t="inlineStr">
        <is>
          <t>0001496443</t>
        </is>
      </c>
      <c r="C14" s="4" t="inlineStr">
        <is>
          <t xml:space="preserve"> </t>
        </is>
      </c>
      <c r="D14" s="4" t="inlineStr">
        <is>
          <t xml:space="preserve"> </t>
        </is>
      </c>
    </row>
    <row r="15">
      <c r="A15" s="4" t="inlineStr">
        <is>
          <t>Entity Tax Identification Number</t>
        </is>
      </c>
      <c r="B15" s="4" t="inlineStr">
        <is>
          <t>95-4550154</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615 St. Rose Parkway</t>
        </is>
      </c>
      <c r="C17" s="4" t="inlineStr">
        <is>
          <t xml:space="preserve"> </t>
        </is>
      </c>
      <c r="D17" s="4" t="inlineStr">
        <is>
          <t xml:space="preserve"> </t>
        </is>
      </c>
    </row>
    <row r="18">
      <c r="A18" s="4" t="inlineStr">
        <is>
          <t>Entity Address, City or Town</t>
        </is>
      </c>
      <c r="B18" s="4" t="inlineStr">
        <is>
          <t>Henderson</t>
        </is>
      </c>
      <c r="C18" s="4" t="inlineStr">
        <is>
          <t xml:space="preserve"> </t>
        </is>
      </c>
      <c r="D18" s="4" t="inlineStr">
        <is>
          <t xml:space="preserve"> </t>
        </is>
      </c>
    </row>
    <row r="19">
      <c r="A19" s="4" t="inlineStr">
        <is>
          <t>Entity Address, State or Province</t>
        </is>
      </c>
      <c r="B19" s="4" t="inlineStr">
        <is>
          <t>NV</t>
        </is>
      </c>
      <c r="C19" s="4" t="inlineStr">
        <is>
          <t xml:space="preserve"> </t>
        </is>
      </c>
      <c r="D19" s="4" t="inlineStr">
        <is>
          <t xml:space="preserve"> </t>
        </is>
      </c>
    </row>
    <row r="20">
      <c r="A20" s="4" t="inlineStr">
        <is>
          <t>Entity Address, Postal Zip Code</t>
        </is>
      </c>
      <c r="B20" s="4" t="inlineStr">
        <is>
          <t>89052</t>
        </is>
      </c>
      <c r="C20" s="4" t="inlineStr">
        <is>
          <t xml:space="preserve"> </t>
        </is>
      </c>
      <c r="D20" s="4" t="inlineStr">
        <is>
          <t xml:space="preserve"> </t>
        </is>
      </c>
    </row>
    <row r="21">
      <c r="A21" s="4" t="inlineStr">
        <is>
          <t>City Area Code</t>
        </is>
      </c>
      <c r="B21" s="4" t="inlineStr">
        <is>
          <t>702</t>
        </is>
      </c>
      <c r="C21" s="4" t="inlineStr">
        <is>
          <t xml:space="preserve"> </t>
        </is>
      </c>
      <c r="D21" s="4" t="inlineStr">
        <is>
          <t xml:space="preserve"> </t>
        </is>
      </c>
    </row>
    <row r="22">
      <c r="A22" s="4" t="inlineStr">
        <is>
          <t>Local Phone Number</t>
        </is>
      </c>
      <c r="B22" s="4" t="inlineStr">
        <is>
          <t>453-2221</t>
        </is>
      </c>
      <c r="C22" s="4" t="inlineStr">
        <is>
          <t xml:space="preserve"> </t>
        </is>
      </c>
      <c r="D22" s="4" t="inlineStr">
        <is>
          <t xml:space="preserve"> </t>
        </is>
      </c>
    </row>
    <row r="23">
      <c r="A23" s="4" t="inlineStr">
        <is>
          <t>Title of 12(b) Security</t>
        </is>
      </c>
      <c r="B23" s="4" t="inlineStr">
        <is>
          <t>Common Stock, $0.001 par value per share</t>
        </is>
      </c>
      <c r="C23" s="4" t="inlineStr">
        <is>
          <t xml:space="preserve"> </t>
        </is>
      </c>
      <c r="D23" s="4" t="inlineStr">
        <is>
          <t xml:space="preserve"> </t>
        </is>
      </c>
    </row>
    <row r="24">
      <c r="A24" s="4" t="inlineStr">
        <is>
          <t>Trading Symbol</t>
        </is>
      </c>
      <c r="B24" s="4" t="inlineStr">
        <is>
          <t>PAYS</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14359582</v>
      </c>
    </row>
    <row r="35">
      <c r="A35" s="4" t="inlineStr">
        <is>
          <t>Entity Common Stock, Shares Outstanding</t>
        </is>
      </c>
      <c r="B35" s="4" t="inlineStr">
        <is>
          <t xml:space="preserve"> </t>
        </is>
      </c>
      <c r="C35" s="6" t="n">
        <v>53747674</v>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659</t>
        </is>
      </c>
      <c r="C38" s="4" t="inlineStr">
        <is>
          <t xml:space="preserve"> </t>
        </is>
      </c>
      <c r="D38" s="4" t="inlineStr">
        <is>
          <t xml:space="preserve"> </t>
        </is>
      </c>
    </row>
    <row r="39">
      <c r="A39" s="4" t="inlineStr">
        <is>
          <t>Auditor Name</t>
        </is>
      </c>
      <c r="B39" s="4" t="inlineStr">
        <is>
          <t>Moss Adams LLP</t>
        </is>
      </c>
      <c r="C39" s="4" t="inlineStr">
        <is>
          <t xml:space="preserve"> </t>
        </is>
      </c>
      <c r="D39" s="4" t="inlineStr">
        <is>
          <t xml:space="preserve"> </t>
        </is>
      </c>
    </row>
    <row r="40">
      <c r="A40" s="4" t="inlineStr">
        <is>
          <t>Auditor Location</t>
        </is>
      </c>
      <c r="B40" s="4" t="inlineStr">
        <is>
          <t>Dallas, Texa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Cyber criminals are becoming more sophisticated
and effective every day, and they are increasingly targeting software companies. All companies utilizing technology are subject to
threats of breaches of their cybersecurity programs. To mitigate the threat to our business, we take a comprehensive approach to cybersecurity
risk management and make securing the data customers and other stakeholders entrust to us a top priority. Our Board and our management
are actively involved in the oversight of our risk management program, of which cybersecurity represents an important component. As described
in more detail below, we have established policies, standards, processes and practices for assessing, identifying, and managing material
risks from cybersecurity threats. We have devoted financial and personnel resources to implement and maintain security measures to meet
regulatory requirements and customer expectations, and we intend to continue to make significant investments to maintain the security
of our data and cybersecurity infrastructure. There can be no guarantee that our policies and procedures will be properly followed in
every instance or that those policies and procedures will be effective. Although our Risk Factors include further detail about the material
cybersecurity risks we face, we believe that risks from prior cybersecurity threats, including as a result of any previous cybersecurity
incidents, have not materially affected our business to date. We can provide no assurance that there will not be incidents in the future
or that they will not materially affect us, including our business strategy, results of operations, or financial condition. Risk Management and Strategy We understand the critical importance of cybersecurity
in protecting our operations, customer data, and the integrity As part of our risk assessment framework, we have a Vendor Risk
Management Program to monitor cybersecurity risks posed by third-party vendors and service providers. This program includes: Partnerships and Collaboration We believe in the strength of collaboration in
combating cyber threats. We actively engage with cybersecurity communities, industry groups, and regulatory bodies to stay ahead of evolving
cyber risks. By sharing knowledge and best practices, we enhance our defenses and contribute to the broader effort of securing the digital
ecosystem. We maintain controls and procedures that are designed to ensure prompt escalation of certain cybersecurity incidents so that
decisions regarding public disclosure and reporting of such incidents can be made by management and the Board in a timely manner. Risk Assessment We continuously monitor our information technology
environment to detect and respond to threats in real-time. Our dedicated cybersecurity team uses sophisticated tools to track anomalies,
potential vulnerabilities, and ongoing attacks. This includes leveraging a best-in-class third-party 24/7/365 Security Operations Center.
This proactive surveillance allows us to address threats swiftly, mitigating any possible impact on our operations and clients. Semi-annually,
we leverage third-party Technical Safeguards Cybersecurity is an ever-evolving field, and we
are committed to continuous improvement of our security practices. We regularly review and update our cybersecurity policies, procedures,
and technologies to address new challenges and adapt to the changing threat landscape. Incident Response and Recovery Planning Cybersecurity is a foundational element of our
operations. Our multi-layered approach—encompassing system security, vigilant monitoring, comprehensive training, and collaborative
engagement—demonstrates our dedication to protecting our company, our clients, and the financial ecosystem. We remain steadfast
in our commitment to maintaining the highest standards of cybersecurity resilience and response. We have established comprehensive incident
response and recovery plans and continue to regularly test and evaluate the effectiveness of those plans. Our incident response and recovery
plans address and guide our employees, management and the Board on our response to a cybersecurity incident. Education and Awareness Recognizing that human error can often be a weak
link in cybersecurity defenses, we are committed to regular and comprehensive training for all employees and executives. This includes
annual cybersecurity awareness sessions for our Board, ensuring that our highest levels of leadership are informed and vigilant about
the latest cybersecurity trends and threats. Our training programs are designed to foster a culture of security awareness, equipping our
team with the knowledge and tools needed to recognize and prevent cyber threats. Cybersecurity Threats We are not</t>
        </is>
      </c>
    </row>
    <row r="5">
      <c r="A5" s="4" t="inlineStr">
        <is>
          <t>Cybersecurity Risk Management Processes Integrated [Flag]</t>
        </is>
      </c>
      <c r="B5" s="4" t="inlineStr">
        <is>
          <t>true</t>
        </is>
      </c>
    </row>
    <row r="6">
      <c r="A6" s="4" t="inlineStr">
        <is>
          <t>Cybersecurity Risk Management Processes Integrated [Text Block]</t>
        </is>
      </c>
      <c r="B6" s="4" t="inlineStr">
        <is>
          <t>We understand the critical importance of cybersecurity
in protecting our operations, customer data, and the integrit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are not</t>
        </is>
      </c>
    </row>
    <row r="11">
      <c r="A11" s="4" t="inlineStr">
        <is>
          <t>Cybersecurity Risk Board of Directors Oversight [Text Block]</t>
        </is>
      </c>
      <c r="B11" s="4" t="inlineStr">
        <is>
          <t>Governance Board Oversight Our Board, in coordination with the Audit Committee,
oversees our management of cybersecurity risk. They receive regular reports from management about the prevention, detection, mitigation,
and remediation of cybersecurity incidents, including material security risks and information security vulnerabilities. Our Audit Committee
directly oversees our cybersecurity program. The Audit Committee receives regular updates from management on cybersecurity risk resulting
from risk assessments, progress of risk reduction initiatives, external auditor feedback, control maturity assessments, and relevant internal
and industry cybersecurity incidents. Management’s Role Our Chief Technology Officer, Information Security
Officer, and General Counsel have primary responsibility for assessing and managing material cybersecurity risks and are members of our
management’s Information Technology Steering Committee (the “Security Committee”), which is a governing body that drives
alignment on security decisions across the Company. Such individuals have experience in various roles for public companies involving managing
information security, managing risk, implementing effective information and cybersecurity programs, and adhering to relevant compliance
requirements. The Security Committee The Security Committee</t>
        </is>
      </c>
    </row>
    <row r="12">
      <c r="A12" s="4" t="inlineStr">
        <is>
          <t>Cybersecurity Risk Board Committee or Subcommittee Responsible for Oversight [Text Block]</t>
        </is>
      </c>
      <c r="B12" s="4" t="inlineStr">
        <is>
          <t>Our Board, in coordination with the Audit Committee,
oversees our management of cybersecurity risk. They receive regular reports from management about the prevention, detection, mitigation,
and remediation of cybersecurity incidents, including material security risks and information security vulnerabilities.</t>
        </is>
      </c>
    </row>
    <row r="13">
      <c r="A13" s="4" t="inlineStr">
        <is>
          <t>Cybersecurity Risk Process for Informing Board Committee or Subcommittee Responsible for Oversight [Text Block]</t>
        </is>
      </c>
      <c r="B13" s="4" t="inlineStr">
        <is>
          <t>Our Audit Committee
directly oversees our cybersecurity program. The Audit Committee receives regular updates from management on cybersecurity risk resulting
from risk assessments, progress of risk reduction initiatives, external auditor feedback, control maturity assessments, and relevant internal
and industry cybersecurity incidents.</t>
        </is>
      </c>
    </row>
    <row r="14">
      <c r="A14" s="4" t="inlineStr">
        <is>
          <t>Cybersecurity Risk Role of Management [Text Block]</t>
        </is>
      </c>
      <c r="B14" s="4" t="inlineStr">
        <is>
          <t xml:space="preserve">Our Chief Technology Officer, Information Security
Officer, and General Counsel have primary responsibility for assessing and managing material cybersecurity risks and are members of our
management’s Information Technology Steering Committee (the “Security Committee”), which is a governing body that drives
alignment on security decisions across the Company. </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The Security Committee</t>
        </is>
      </c>
    </row>
    <row r="17">
      <c r="A17" s="4" t="inlineStr">
        <is>
          <t>Cybersecurity Risk Management Expertise of Management Responsible [Text Block]</t>
        </is>
      </c>
      <c r="B17" s="4" t="inlineStr">
        <is>
          <t>Such individuals have experience in various roles for public companies involving managing
information security, managing risk, implementing effective information and cybersecurity programs, and adhering to relevant compliance
requirements.</t>
        </is>
      </c>
    </row>
    <row r="18">
      <c r="A18" s="4" t="inlineStr">
        <is>
          <t>Cybersecurity Risk Process for Informing Management or Committees Responsible [Text Block]</t>
        </is>
      </c>
      <c r="B18" s="4" t="inlineStr">
        <is>
          <t>The Security Committee</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SCRIPTION OF BUSINESS AND HISTORY</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AND HISTORY</t>
        </is>
      </c>
      <c r="B4" s="4" t="inlineStr">
        <is>
          <t xml:space="preserve">1. DESCRIPTION
OF BUSINESS AND HISTORY About Paysign, Inc. Paysign, Inc. (the “Company,” “Paysign,”
“we” or “our”) was incorporated on August 24, 1995, and trades under the symbol PAYS on The Nasdaq Stock Market
LLC. Paysign is a provider of prepaid card programs, comprehensive patient affordability offerings, digital banking services and integrated
payment processing designed for businesses, consumers and government institutions. Headquartered in Nevada, the Company creates customized,
innovative payment solutions for clients across all industries, including pharmaceutical, healthcare, hospitality and retai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Year End Segment Reporting The CODM regularly assesses the performance of
the single operating and reporting segment based on consolidated net income. The CODM reviews expenses at a level consistent with those
reported in the Company’s consolidated statements of income. All significant expense categories are reflected in the consolidated
statements of income. The measure of segment assets is reflected in the consolidated statements of financial condition as total assets. Use of Estimates Cash and Cash Equivalents no Restricted Cash Reimbursement Receivables 27,566,694 14,111,655 Concentrations of Credit Risk 686,177 59,958,918 As of December 31, 2024, the Company also has
a concentration of accounts receivable risk, as two pharma patient affordability program customers each individually represent 17 15 30 12 Fixed Assets 3 to 10 years The Company periodically evaluates whether events
and circumstances have occurred that may warrant revision of the estimated useful life of fixed assets or whether the remaining balance
of fixed assets should be evaluated for possible impairment. The Company uses an estimate of the related undiscounted cash flows over
the remaining life of the fixed assets in measuring their recoverability. Intangible Assets Intangible assets with a finite life are amortized
on a straight-line basis over its estimated useful life, which is generally 3 to 15 Internally Developed Software Costs –
For computer software developed or obtained for
internal use, costs that are incurred in the preliminary project and post implementation stages of software development are expensed as
incurred. Costs incurred during the application and development stage are capitalized. Capitalized costs are amortized using the straight-line
method over a three-year estimated useful life, beginning in the period in which the software is available for use. Contract Assets – three to five years Hosting Implementation – three-year Customer Card Funding Fair Value of Financial Instruments The Company determines the fair values of our
financial instruments based on the fair value hierarchy established under applicable accounting guidance which requires an entity to maximize
the use of observable inputs and minimize the use of unobservable inputs when measuring fair value. The following describes the three-level
hierarchy: Level 1 – Unadjusted quoted prices in active
markets for identical assets or liabilities. Level 1 assets and liabilities include debt and equity secur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We currently
do not have any assets or liabilities in this category. Level 3 – Unobservable inputs that are supported
by little or no market activity and that are significant to the overall fair value of the assets or liabilities. Level 3 assets and liabilities
include financial instruments for which the determination of fair value requires significant management judgment or estimation. The fair
value for such assets and liabilities is generally determined using pricing models, market comparables, discounted cash flow methodologies
or similar techniques that incorporate the assumptions a market participant would use in pricing the asset or liability. We currently
do not have any assets or liabilities in this category. Earnings Per Share Income Taxes The Company recognizes and measures its unrecognized
tax benefits in accordance with Financial Accounting Standards Board (“FASB”) Accounting Standards Codification (“ASC”)
No. 740, Income Taxes Revenue and Expense Recognition The Company generates revenues from plasma card
programs through fees generated from cardholder fees and interchange fees. Revenues from pharma card programs are generated through card
program management fees, transaction claims processing fees, interchange fees, and settlement income. Other revenues are generated through
cardholder fees, interchange fees, program management fees, load fees and breakage. Plasma and pharma program revenues include both
fixed and variable components. Cardholder fees represent an obligation to the cardholder based on a per transaction basis and are recognized
at a point in time when the performance obligation is fulfilled. Card program management fees and transaction claims processing fees include
an obligation to our program sponsors and are generally recognized when earned on a monthly basis and are typically due pursuant to the
contract terms. The Company uses the output method to recognize card program management fee revenue at the amount of consideration to
which an entity has a right to invoice. The performance obligation is satisfied when the services are transferred to the customer which
the Company determined to be monthly, as the customer simultaneously receives and consumes the benefit from the Company’s performance.
Interchange fees are earned when customer-issued cards are processed through card payment networks as the nature of our promise to the
customer is that we stand ready to process transactions at the customer’s requests on a daily basis over the contract term. Since
the timing and quantity of transactions to be processed by us are not determinable, we view interchange fees to comprise an obligation
to stand ready to process as many transactions as the customer requests. Accordingly, the promise to stand ready is accounted for as a
single series performance obligation. The Company uses the right to invoice practical expedient and recognizes interchange fee revenue
concurrent with the processing of card transactions. Interchange fees are settled in accordance with the card payment network terms and
conditions, which is typically within a few days. The portion of the dollar value of prepaid-stored
value cards that consumers do not ultimately redeem are referred to as breakage. In certain card programs where we hold the cardholder
funds and expect to be entitled to a breakage amount, we recognize revenue using estimated breakage rates ratably over the estimated
card life; provided that a significant reversal of the amount of breakage revenue recognized is not probable, and record adjustments
to such estimates when redemption is remote or we are legally defeased of the obligation, if applicable. For each program, we utilize
a third party to estimate breakage rates based on historical redemption patterns, market-specific trends, escheatment rules and existing
economic conditions. The Company accounts for breakage in accordance with Accounting Standards Update (“ASU”) 2016-04, Liabilities—Extinguishment
of Liabilities (Subtopic 405-20): Recognition of Breakage for Certain Prepaid Stored-Value Cards 242 74 The Company utilizes the remote method of revenue
recognition for settlement income whereby the unspent balances will be recognized as revenue at the expiration of the cards or the respective
card program. This has primarily been associated with the pharma prepaid business which ended in 2022. The Company records all revenue
on a gross basis since it is the primary obligor and establishes the price in the contract arrangement with its customers. The Company
is currently under no obligation to refund any fees, and the Company does not currently have any obligations for disputed claim settlements.
Given the nature of the Company’s services and contracts, generally it has no contract assets. Settlement income was $ 30 29 Cost of revenues is comprised of transaction processing
fees, data connectivity and data center expenses, network fees, bank fees, card production and postage costs, customer service, program
management, application integration setup, fraud charges, and sales and commission expense. Operating Leases In determining the present value of lease payments
at lease commencement date, the Company utilizes its incremental borrowing rate based on the information available, unless the rate implicit
in the lease is readily determinable. Certain lease contracts include obligations to pay for other services, such as maintenance, we account
for these other services as a non-lease component of the lease and not considered when accounting for the lease. The liability for operating
leases is based on the present value of future lease payments. Operating lease expenses are recorded as rent expense, which is included
within selling, general and administrative expenses within the consolidated statements of operations and presented as operating cash outflows
within the consolidated statements of cash flows. Leases with an initial term of 12 months or less
are not recorded on the balance sheet, with lease expense for these leases recognized on a straight-line basis over the lease term. Stock-Based Compensation Advertising Costs 484,566 470,936 Recently Issued Accounting Pronouncement Income Taxes – Improvements to Income Tax Disclosures In November 2023, the FASB issued ASU 2023-07,
“Improvements to Reportable Segment Disclosures”, which expands reportable segment disclosure requirements, primarily through
enhanced disclosures about significant segment expenses. The amendments in the ASU require, among other things, disclosure of significant
segment expenses that are regularly provided to an entity's chief operating decision maker (“CODM”) and a description of other
segment items by reportable segment, as well as disclosure of the title and position of the CODM, and an explanation of how the CODM uses
the reported measure(s) of segment profit or loss in assessing segment performance and deciding how to allocate resources. Annual disclosures
are required for fiscal years beginning after December 15, 2023 and interim disclosures are required for periods within fiscal years beginning
after December 15, 2024. Retrospective application is required, and early adoption is permitted. The updated guidance, as adopted, did
not have a material impact on the Company's financial statement disclosures considering that the Company has a single reportable seg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Dec. 31, 2024</t>
        </is>
      </c>
    </row>
    <row r="3">
      <c r="A3" s="3" t="inlineStr">
        <is>
          <t>Property, Plant and Equipment [Abstract]</t>
        </is>
      </c>
      <c r="B3" s="4" t="inlineStr">
        <is>
          <t xml:space="preserve"> </t>
        </is>
      </c>
    </row>
    <row r="4">
      <c r="A4" s="4" t="inlineStr">
        <is>
          <t>FIXED ASSETS, NET</t>
        </is>
      </c>
      <c r="B4" s="4" t="inlineStr">
        <is>
          <t xml:space="preserve">3. FIXED ASSETS, NET Fixed assets consist of the following:
Schedule of fixed assets
December 31, 2024 December 31, 2023
Equipment $ 2,688,611 $ 2,399,243
Software 487,364 345,057
Furniture and fixtures 762,144 757,662
Website costs 69,881 69,881
Leasehold improvements 236,904 236,904
4,244,904 3,808,747
Less: accumulated depreciation (3,086,929 ) (2,719,098 )
Fixed assets, net $ 1,157,975 $ 1,089,649 Depreciation expense for the years ended December
31, 2024 and 2023 was $ 366,575 428,1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4. INTANGIBLE ASSETS, NET Intangible assets consist of the following:
Schedule of intangible assets
December 31, December 31,
Patents and trademarks $ 38,186 $ 38,186
Platform 29,317,318 20,391,118
Customer lists and contracts 1,177,200 1,177,200
Licenses 216,901 216,901
Hosting implementation 43,400 43,400
Contract assets 277,600 150,000
31,070,605 22,016,805
Less: accumulated amortization (18,830,888 ) (13,202,478 )
Intangible assets, net $ 12,239,717 $ 8,814,327 Amortization expense for the years ended December
31, 2024 and 2023 was $ 5,628,411 3,598,379 Estimated future amortization expense is as follows:
Schedule of intangible assets future amortization expense
2025 $ 6,121,219
2026 4,398,468
2027 1,661,346
2028 8,986
2029 8,986
Thereafter 40,712
Total amortization expense $ 12,239,7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4</t>
        </is>
      </c>
    </row>
    <row r="3">
      <c r="A3" s="3" t="inlineStr">
        <is>
          <t>Lease</t>
        </is>
      </c>
      <c r="B3" s="4" t="inlineStr">
        <is>
          <t xml:space="preserve"> </t>
        </is>
      </c>
    </row>
    <row r="4">
      <c r="A4" s="4" t="inlineStr">
        <is>
          <t>LEASE</t>
        </is>
      </c>
      <c r="B4" s="4" t="inlineStr">
        <is>
          <t xml:space="preserve">5. LEASE The Company entered into an operating lease for
an office space which became effective in June 2020. The lease term is 10 two optional extensions
of five years each 5.4 6 Operating lease cost included in selling, general
and administrative expenses was $ 758,068 757,435 571,968 571,968 The following is the lease maturity analysis of our operating lease
as of December 31, 2024: Twelve months ending December 31,
Schedule of lease maturity analysis of operating lease
2025 $ 612,006
2026 640,604
2027 640,604
2028 640,604
2029 640,604
Thereafter 266,918
Total lease payments 3,441,340
Less: imputed interest (513,262 )
Present value of future lease payments 2,928,078
Less: current portion of lease liability (448,008 )
Long-term portion of lease liability $ 2,480,0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STOMER CARD FUNDING LIABILITY</t>
        </is>
      </c>
      <c r="B1" s="2" t="inlineStr">
        <is>
          <t>12 Months Ended</t>
        </is>
      </c>
    </row>
    <row r="2">
      <c r="B2" s="2" t="inlineStr">
        <is>
          <t>Dec. 31, 2024</t>
        </is>
      </c>
    </row>
    <row r="3">
      <c r="A3" s="3" t="inlineStr">
        <is>
          <t>Other Liabilities Disclosure [Abstract]</t>
        </is>
      </c>
      <c r="B3" s="4" t="inlineStr">
        <is>
          <t xml:space="preserve"> </t>
        </is>
      </c>
    </row>
    <row r="4">
      <c r="A4" s="4" t="inlineStr">
        <is>
          <t>CUSTOMER CARD FUNDING LIABILITY</t>
        </is>
      </c>
      <c r="B4" s="4" t="inlineStr">
        <is>
          <t xml:space="preserve">6. CUSTOMER CARD FUNDING LIABILITY The Company issues prepaid cards with various
provisions for cardholder fees or expiration. Revenue generated from cardholder transactions and interchange fees are recognized when
the Company’s performance obligation is fulfilled. Unspent balances left on pharma cards are recognized as settlement income at
the expiration of the cards and the program. Client prefunded amounts for patient affordability programs are amounts that will be used
to fund pass-through cost for reimbursement claims. Contract liabilities related to prepaid cards, client funds held to be loaded to cards
before the amounts are ultimately spent by the cardholders or recognized as revenue by the Company, and patient affordability client prefunded
amounts represent funds on card. Contract liabilities related to prepaid cards and patient affordability prefunded amounts are reported
as customer card funding liability on the condensed consolidated balance sheet. The opening and closing balances of the Company’s liabilities
are as follows:
Schedule of contract liabilities
Year Ended December 31,
2024 2023
Beginning balance $ 92,282,124 $ 80,189,113
Increase, net 19,046,146 12,093,011
Ending balance $ 111,328,270 $ 92,282,124 The amount of revenue recognized during the years
ended December 31, 2024 and 2023 that was included in the opening liability for prepaid cards was $ 2,319,630 2,020,224 19,715,620 15,690,8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 xml:space="preserve">7. COMMON STOCK At December 31, 2024, the Company’s authorized
capital stock was 150,000,000 0.001 25,000,000 0.001 54,358,382 53,523,674 no In 2019, the Company’s stockholders approved
the 3Pea International, Inc. 2018 Incentive Compensation Plan (the “2018 Plan”), which was approved by the Board on July
18, 2018. The 2018 Plan permitted the Company to issue awards or options to the officers, directors, employees, consultants and other
persons who provided services to our Company or any related entity. Pursuant to the 2018 Plan, 5,000,000 Stock options granted under the 2018 Plan generally vested over four or five years and expired in 10 years. Stock awards previously
granted under the 2018 Plan generally vested or will vest over four or five years. In 2023, the Company’s stockholders approved
the Paysign Inc. Equity Incentive Compensation Plan (the “2023 Plan”), which was adopted by the Board on March 17, 2023. The
2023 Plan permits the Company to issue awards or options to the officers, directors, employees, consultants and other persons who provide
services to our Company or any related entity. Pursuant to the 2023 Plan, 5,000,000 Stock options granted
under the 2023 Plan generally vest over four or five years and expire in 10 years. Stock awards granted under the 2023 Plan generally
vest over four or five years. 4,335,000 The Company issues new shares of common stock upon exercise of stock
options or vesting stock awards. Stock-based compensation expense related to Company
grants for the years ended December 31, 2024 and 2023 was $ 2,604,589 2,853,643 0 5,602,432 2.80 37,290 6,176,942 0.23 3.10 2024 Transactions 906,000 28,800 During the year ended December 31, 2024, the Company
repurchased 136,700 495,045 3.62 The Company also granted 645,000 3.74 eight months to five years 2023 Transactions 802,000 9,600 During the year ended December 31, 2023, the Company
repurchased 394,558 1,127,884 2.86 The Company also granted 670,000 2.91 two months to five years Stock Options A summary of stock options activity for the years ended December 31,
2024 and 2023 is presented as follows:
Schedule of option activity
Weighted-
Weighted- Average
Average Remaining Aggregate
Exercise Contractual Intrinsic
Shares Price Term (Years) Value
Outstanding at December 31, 2022 1,839,500 $ 1.81
Granted – –
Exercised (4,000 ) 2.40
Forfeited/expired (28,500 ) 2.92
Outstanding at December 31, 2023 1,807,000 $ 1.80 4.61 $ 2,061,800
Granted – –
Exercised (12,000 ) 2.40
Forfeited/expired – –
Outstanding at December 31, 2024 1,795,000 $ 1.79 3.61 $ 2,401,300
Exercisable at December 31, 2024 1,795,000 $ 1.79 3.61 $ 2,401,300 A summary of unvested options activity for the years ended December
31, 2024 and 2023 was as follows:
Schedule of unvested option activity
Weighted-
Average
Grant Date
Shares Fair Value
Unvested at December 31, 2022 178,400 $ 3.39
Granted – –
Forfeited/expired (5,500 ) 3.07
Vested (115,400 ) 3.16
Unvested at December 31, 2023 57,500 3.87
Granted – –
Forfeited/expired – –
Vested (57,500 ) 3.87
Unvested at December 31, 2024 – $ – The weighted average grant date fair value of
options granted and the total intrinsic value of options exercised for the years ended December 31, 2024 and 2023 is as follows:
Schedule of weighted average grant date fair value and intrinsic value of options exercised
2024 2023
Weighted average grant date fair value of options granted $ – $ –
Intrinsic value of options exercised $ 28,220 $ 3,120 The Company uses the Black-Scholes option pricing
model to estimate the fair value and compensation cost associated with employee stock options, which requires the consideration of historical
employee exercise behavior, the volatility of the Company’s stock price, the weighted-average risk-free interest rate and the weighted-average
expected life of the options. Forfeitures are included when they are incurred. Any changes in these assumptions may materially affect
the estimated fair value of the share-based award. There were no options granted during the years ended December 31, 2024 and 2023. Stock Awards A summary of stock awards activity for the years ended December 31,
2024 and 2023 was as follows:
Schedule of stock awards activity
Weighted-
Average Grant
Shares Date Fair Value
Outstanding at December 31, 2022 3,219,000 $ 2.48
Granted 670,000 2.91
Forfeited (34,000 ) 2.86
Vested (773,000 ) 2.85
Outstanding at December 31, 2023 3,082,000 2.48
Granted 645,000 3.74
Forfeited (84,000 ) 4.99
Vested (894,000 ) 2.85
Outstanding at December 31, 2024 2,749,000 $ 2.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SIC AND FULLY DILUTED NET INCOME PER COMMON SHARE</t>
        </is>
      </c>
      <c r="B1" s="2" t="inlineStr">
        <is>
          <t>12 Months Ended</t>
        </is>
      </c>
    </row>
    <row r="2">
      <c r="B2" s="2" t="inlineStr">
        <is>
          <t>Dec. 31, 2024</t>
        </is>
      </c>
    </row>
    <row r="3">
      <c r="A3" s="3" t="inlineStr">
        <is>
          <t>Income per share</t>
        </is>
      </c>
      <c r="B3" s="4" t="inlineStr">
        <is>
          <t xml:space="preserve"> </t>
        </is>
      </c>
    </row>
    <row r="4">
      <c r="A4" s="4" t="inlineStr">
        <is>
          <t>BASIC AND FULLY DILUTED NET INCOME PER COMMON SHARE</t>
        </is>
      </c>
      <c r="B4" s="4" t="inlineStr">
        <is>
          <t xml:space="preserve">8. BASIC AND FULLY DILUTED NET INCOME PER COMMON
SHARE The following table sets forth the computation of basic and fully diluted
net income per common share for the years ended December 31, 2024 and 2023:
Schedule of computation of earnings per share
2024 2023
Numerator:
Net income $ 3,815,907 $ 6,458,727
Denominator:
Weighted average common shares:
Denominator for basic calculation 53,207,555 52,487,840
Weighted average effects of potentially diluted common stock:
Stock options (calculated under treasury method) 966,385 694,884
Unvested restricted stock awards 1,414,519 979,761
Denominator for fully diluted calculation $ 55,588,459 $ 54,162,485
Net income per common share:
Basic $ 0.07 $ 0.12
Fully diluted $ 0.07 $ 0.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Pending or Threatened Litigation The Company was named as a defendant in three
securities class action complaints filed in the United States District Court for the District of Nevada: Yilan Shi v. Paysign, Inc. et
al., filed on March 19, 2020 (“Shi”), Lorna Chase v. Paysign, Inc. et al., filed on March 25, 2020 (“Chase”),
and Smith &amp; Duvall v. Paysign, Inc. et al., filed on April 2, 2020 (collectively, the “Complaints” or “Securities
Class Action”). Smith &amp; Duvall v. Paysign, Inc. et al. was voluntarily dismissed on May 21, 2020. On May 18, 2020, the Shi plaintiffs
and another entity called the Paysign Investor Group each filed a motion to consolidate the remaining Shi and Chase actions and to be
appointed lead plaintiff. The Complaints are putative class actions filed on behalf of a class of persons who acquired the Company’s
common stock from March 19, 2019 through March 31, 2020, inclusive. The Complaints generally allege that the Company, Mark R. Newcomer,
and Mark Attinger violated Section 10(b) of the Exchange Act, and that Messrs. Newcomer and Attinger violated Section 20(a) of the Exchange
Act, by making materially false or misleading statements, or failing to disclose material facts, regarding the Company’s internal
control over financial reporting and its financial statements. The Complaints seek class action certification, compensatory damages, and
attorney’s fees and costs. On December 2, 2020, the Court consolidated Shi and Chase as In re Paysign, Inc. Securities Litigation
and appointed the Paysign Investor Group as lead plaintiff. On January 12, 2021, Plaintiffs filed an Amended Complaint in the consolidated
action. Defendants filed a Motion to Dismiss the Amended Complaint on March 15, 2021. On February 9, 2023, the Court granted in part and
denied in part Defendants’ Motion to Dismiss. On May 22, 2023, Defendants filed an Answer to the Amended Complaint. On December
15, 2023, the parties agreed in principle to a proposed settlement of the Securities Class Action and Plaintiffs filed a Consented Motion
for Preliminary Approval of Settlement. On January 4, 2024, the Court preliminarily approved a settlement in the amount of $ 3,750,000 The Company has also been named as a nominal defendant
in four stockholder derivative actions currently pending in the United States District Court for the District of Nevada. The first-filed
derivative action is entitled Andrzej Toczek, derivatively on behalf of Paysign, Inc. v. Mark R. Newcomer, et al. and was filed on September
17, 2020. This action alleges violations of Section 14(a) of the Exchange Act, breach of fiduciary duty, unjust enrichment, and waste,
largely in connection with the failure to correct information technology controls over financial reporting alleged in the Securities Class
Action, thereby causing the Company to face exposure in the Securities Class Action. The complaint also alleges insider trading violations
against certain individual defendants. The second-filed derivative action is entitled John K. Gray, derivatively on behalf of Paysign,
Inc. v. Mark Attinger, et al. and was filed on May 9, 2022. This action involves the same alleged conduct raised in the Toczek action
and asserts claims for breach of fiduciary duty in connection with financial reporting, breach of fiduciary duty in connection with alleged
insider trading against certain individual defendants, and unjust enrichment. On June 3, 2022, the Court approved a stipulation staying
the action until the Court in the consolidated Securities Class Action issued a ruling on the Motion to Dismiss. On May 10, 2023, the
Toczek and Gray actions were consolidated. The Company has also been named as a nominal defendant
in a third stockholder derivative action initially filed in state court in Clark County, Nevada, on October 2, 2023, entitled Simone Blanchette,
derivatively on behalf of Paysign, Inc. v. Mark Newcomer, et al, which the defendants subsequently removed to federal district court in
Nevada pursuant to a Notice of Removal filed on October 10, 2023. That complaint makes substantially the same allegations as made in the
consolidated Toczek and Gray actions, and also contains a claim that the individual defendants violated Section 10(b) and Rule 10b-5 promulgated
thereunder. On December 7, 2023, the parties requested that the action be stayed for sixty days due to the settlement negotiations in
the consolidated Toczek and Gray actions, and the Court granted the sixty-day stay on December 11, 2023. Subsequently, the Court extended
that deadline to March 29, 2024 and then to May 29, 2024 based upon the parties’ stipulations. On July 26, 2024, the parties in
Blanchette submitted a Joint Status Report which suggested a proposed briefing schedule on a motion to dismiss, but that schedule was
not ruled upon by the Court. The Company has also been named as a nominal defendant
in a fourth stockholder derivative action in the United States District Court for the District of Nevada, filed on December 27, 2023,
entitled Mo Jeewa, derivatively on behalf of Paysign, Inc. v. Mark R. Newcomer, et al. That complaint makes substantially the same allegations
as made in the consolidated Toczek and Gray actions and the Blanchette action discussed above, and alleges breach of fiduciary duty and
unjust enrichment. On January 23, 2025, the parties in Jeewa filed a stipulation to relate the case to the Toczek, Gray, and Blanchette
actions, which is currently pending before the Court. On October 4, 2024, the parties to the four stockholder derivative
actions agreed in principle to a proposed settlement of all pending claims asserted in the Toczek, Gray, Blanchette, and Jeewa actions.
On December 6, 2024, Plaintiffs in the Toczek and Gray actions filed a Motion for Preliminary Approval of Derivative Settlement, which
is currently pending before the Cour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10766982</v>
      </c>
      <c r="C3" s="5" t="n">
        <v>16994705</v>
      </c>
    </row>
    <row r="4">
      <c r="A4" s="4" t="inlineStr">
        <is>
          <t>Restricted cash</t>
        </is>
      </c>
      <c r="B4" s="6" t="n">
        <v>111576204</v>
      </c>
      <c r="C4" s="6" t="n">
        <v>92356308</v>
      </c>
    </row>
    <row r="5">
      <c r="A5" s="4" t="inlineStr">
        <is>
          <t>Accounts receivable, net</t>
        </is>
      </c>
      <c r="B5" s="6" t="n">
        <v>32639242</v>
      </c>
      <c r="C5" s="6" t="n">
        <v>16222341</v>
      </c>
    </row>
    <row r="6">
      <c r="A6" s="4" t="inlineStr">
        <is>
          <t>Other receivables</t>
        </is>
      </c>
      <c r="B6" s="6" t="n">
        <v>1606276</v>
      </c>
      <c r="C6" s="6" t="n">
        <v>1585983</v>
      </c>
    </row>
    <row r="7">
      <c r="A7" s="4" t="inlineStr">
        <is>
          <t>Prepaid expenses and other current assets</t>
        </is>
      </c>
      <c r="B7" s="6" t="n">
        <v>2247929</v>
      </c>
      <c r="C7" s="6" t="n">
        <v>2020781</v>
      </c>
    </row>
    <row r="8">
      <c r="A8" s="4" t="inlineStr">
        <is>
          <t>Total current assets</t>
        </is>
      </c>
      <c r="B8" s="6" t="n">
        <v>158836633</v>
      </c>
      <c r="C8" s="6" t="n">
        <v>129180118</v>
      </c>
    </row>
    <row r="9">
      <c r="A9" s="4" t="inlineStr">
        <is>
          <t>Fixed assets, net</t>
        </is>
      </c>
      <c r="B9" s="6" t="n">
        <v>1157975</v>
      </c>
      <c r="C9" s="6" t="n">
        <v>1089649</v>
      </c>
    </row>
    <row r="10">
      <c r="A10" s="4" t="inlineStr">
        <is>
          <t>Intangible assets, net</t>
        </is>
      </c>
      <c r="B10" s="6" t="n">
        <v>12239717</v>
      </c>
      <c r="C10" s="6" t="n">
        <v>8814327</v>
      </c>
    </row>
    <row r="11">
      <c r="A11" s="4" t="inlineStr">
        <is>
          <t>Operating lease right-of-use asset</t>
        </is>
      </c>
      <c r="B11" s="6" t="n">
        <v>2792922</v>
      </c>
      <c r="C11" s="6" t="n">
        <v>3215025</v>
      </c>
    </row>
    <row r="12">
      <c r="A12" s="4" t="inlineStr">
        <is>
          <t>Deferred tax asset, net</t>
        </is>
      </c>
      <c r="B12" s="6" t="n">
        <v>4000950</v>
      </c>
      <c r="C12" s="6" t="n">
        <v>4299730</v>
      </c>
    </row>
    <row r="13">
      <c r="A13" s="4" t="inlineStr">
        <is>
          <t>Total assets</t>
        </is>
      </c>
      <c r="B13" s="6" t="n">
        <v>179028197</v>
      </c>
      <c r="C13" s="6" t="n">
        <v>146598849</v>
      </c>
    </row>
    <row r="14">
      <c r="A14" s="3" t="inlineStr">
        <is>
          <t>Current liabilities</t>
        </is>
      </c>
      <c r="B14" s="4" t="inlineStr">
        <is>
          <t xml:space="preserve"> </t>
        </is>
      </c>
      <c r="C14" s="4" t="inlineStr">
        <is>
          <t xml:space="preserve"> </t>
        </is>
      </c>
    </row>
    <row r="15">
      <c r="A15" s="4" t="inlineStr">
        <is>
          <t>Accounts payable and accrued liabilities</t>
        </is>
      </c>
      <c r="B15" s="6" t="n">
        <v>34330217</v>
      </c>
      <c r="C15" s="6" t="n">
        <v>26517567</v>
      </c>
    </row>
    <row r="16">
      <c r="A16" s="4" t="inlineStr">
        <is>
          <t>Operating lease liability, current portion</t>
        </is>
      </c>
      <c r="B16" s="6" t="n">
        <v>448008</v>
      </c>
      <c r="C16" s="6" t="n">
        <v>383699</v>
      </c>
    </row>
    <row r="17">
      <c r="A17" s="4" t="inlineStr">
        <is>
          <t>Customer card funding</t>
        </is>
      </c>
      <c r="B17" s="6" t="n">
        <v>111328270</v>
      </c>
      <c r="C17" s="6" t="n">
        <v>92282124</v>
      </c>
    </row>
    <row r="18">
      <c r="A18" s="4" t="inlineStr">
        <is>
          <t>Total current liabilities</t>
        </is>
      </c>
      <c r="B18" s="6" t="n">
        <v>146106495</v>
      </c>
      <c r="C18" s="6" t="n">
        <v>119183390</v>
      </c>
    </row>
    <row r="19">
      <c r="A19" s="4" t="inlineStr">
        <is>
          <t>Operating lease liability, long-term portion</t>
        </is>
      </c>
      <c r="B19" s="6" t="n">
        <v>2480070</v>
      </c>
      <c r="C19" s="6" t="n">
        <v>2928078</v>
      </c>
    </row>
    <row r="20">
      <c r="A20" s="4" t="inlineStr">
        <is>
          <t>Total liabilities</t>
        </is>
      </c>
      <c r="B20" s="6" t="n">
        <v>148586565</v>
      </c>
      <c r="C20" s="6" t="n">
        <v>122111468</v>
      </c>
    </row>
    <row r="21">
      <c r="A21" s="4" t="inlineStr">
        <is>
          <t>Commitments and contingencies (Note 9)</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25,000,000 shares authorized; none issued and outstanding</t>
        </is>
      </c>
      <c r="B23" s="6" t="n">
        <v>0</v>
      </c>
      <c r="C23" s="6" t="n">
        <v>0</v>
      </c>
    </row>
    <row r="24">
      <c r="A24" s="4" t="inlineStr">
        <is>
          <t>Common stock; $0.001 par value; 150,000,000 shares authorized, 54,358,382 and 53,452,382 issued at December 31, 2024 and 2023, respectively</t>
        </is>
      </c>
      <c r="B24" s="6" t="n">
        <v>54358</v>
      </c>
      <c r="C24" s="6" t="n">
        <v>53452</v>
      </c>
    </row>
    <row r="25">
      <c r="A25" s="4" t="inlineStr">
        <is>
          <t>Additional paid-in capital</t>
        </is>
      </c>
      <c r="B25" s="6" t="n">
        <v>24632205</v>
      </c>
      <c r="C25" s="6" t="n">
        <v>21999722</v>
      </c>
    </row>
    <row r="26">
      <c r="A26" s="4" t="inlineStr">
        <is>
          <t>Treasury stock at cost, 834,708 shares and 698,008 shares, respectively</t>
        </is>
      </c>
      <c r="B26" s="6" t="n">
        <v>-1772929</v>
      </c>
      <c r="C26" s="6" t="n">
        <v>-1277884</v>
      </c>
    </row>
    <row r="27">
      <c r="A27" s="4" t="inlineStr">
        <is>
          <t>Retained earnings</t>
        </is>
      </c>
      <c r="B27" s="6" t="n">
        <v>7527998</v>
      </c>
      <c r="C27" s="6" t="n">
        <v>3712091</v>
      </c>
    </row>
    <row r="28">
      <c r="A28" s="4" t="inlineStr">
        <is>
          <t>Total stockholders’ equity</t>
        </is>
      </c>
      <c r="B28" s="6" t="n">
        <v>30441632</v>
      </c>
      <c r="C28" s="6" t="n">
        <v>24487381</v>
      </c>
    </row>
    <row r="29">
      <c r="A29" s="4" t="inlineStr">
        <is>
          <t>Total liabilities and stockholders’ equity</t>
        </is>
      </c>
      <c r="B29" s="5" t="n">
        <v>179028197</v>
      </c>
      <c r="C29" s="5" t="n">
        <v>1465988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4</t>
        </is>
      </c>
    </row>
    <row r="3">
      <c r="A3" s="3" t="inlineStr">
        <is>
          <t>Retirement Benefits [Abstract]</t>
        </is>
      </c>
      <c r="B3" s="4" t="inlineStr">
        <is>
          <t xml:space="preserve"> </t>
        </is>
      </c>
    </row>
    <row r="4">
      <c r="A4" s="4" t="inlineStr">
        <is>
          <t>RETIREMENT PLAN</t>
        </is>
      </c>
      <c r="B4" s="4" t="inlineStr">
        <is>
          <t xml:space="preserve">10. RETIREMENT PLAN The Company has a defined contribution 401(k)
plan that covers all employees who meet certain age and length of service requirements and allows an employer contribution of up to 50%
of the first 3% of each participating employee’s eligible compensation contributed to the plan and 50% of the next two percent of
each participating employee’s eligible compensation. Participants are 100% vested in these matching contributions when they are
made. Eligible employees may elect to defer pre-tax contributions regulated under Section 401(k) of the Internal Revenue Code. Employer
matching expenses were $ 337,702 273,5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1. INCOME TAXES The income tax benefit provision on the statements
of operations was comprised of the following for the years ended December 31:
Schedule of components of income tax expense
2024 2023
Current:
Federal $ 60,245 $ 60,864
State (36,735 ) 143,955
Current income tax provision 23,510 204,819
Deferred:
Federal 409,091 (4,002,660 )
State (110,311 ) (297,070 )
Deferred income tax provision (benefit) 298,780 (4,299,730 )
Income tax provision (benefit) $ 322,290 $ (4,094,911 ) For the years ended December 31, 2024 and 2023, the reconciliation
of the federal statutory tax rate to the benefit rate for income taxes is as follows:
Schedule of effective income tax rate reconciliation
2024 2023
Federal taxes at U.S. statutory rate 21.0% 21.0%
Stock-based compensation (7.8 ) 4.9
IRC Section 162(m) limitation 7.1 4.4
Tax credits (9.6 ) (9.2 )
Other permanent differences 0.7 0.8
State taxes 1.8 2.5
Change in state rate – (0.1 )
Foreign taxes (0.2 ) (0.5 )
Return-to-provision adjustments (4.8 ) (5.9 )
State NOL True-up (3.5 ) –
Valuation allowance release – (194.1 )
Change in valuation allowance 0.2 0.5
Change in carryovers and tax attributes 2.9 2.5
Effective tax rate 7.8% (173.2 )% Deferred tax assets and liabilities are comprised of the following
at December 31:
Schedule of deferred tax assets and liabilities
2024 2023
Deferred tax assets:
Net operating loss carryforward $ 1,476,121 $ 2,581,783
Operating lease obligation 693,128 783,978
Stock-based compensation 936,983 928,455
Tax credits 762,079 506,285
Intangible assets 869,419 361,210
Other 73,832 112,847
Deferred tax assets, gross 4,811,562 5,274,558
Deferred tax liabilities:
Intangible assets – –
Fixed assets (130,082 ) (104,609 )
Right-of-use assets (661,134 ) (761,073 )
Deferred tax liabilities (791,216 ) (865,682 )
Less valuation allowance (19,396 ) (109,146 )
Deferred tax asset, net $ 4,000,950 $ 4,299,730 As of December 31, 2024, the Company has gross
Federal net operating loss carryforwards of $ 7.1 3.7 65,000 15 year to indefinite 10 Pursuant to Sections 382 and 383 of the Internal
Revenue Code ("IRC"), Federal and state tax laws impose significant restrictions on the utilization of net operating loss and
other tax carryforwards in the event of a change in ownership of the Company. The Company does not expect IRC Sections 382 and 383 to
significantly impact the utilization of its net operating losses and other tax carryforwards. Deferred taxes arise from temporary differences
in the recognition of certain expenses for tax and financial reporting purposes. In assessing the realizability of deferred tax assets,
management considers whether it is more likely than not that some portion or all of the deferred tax assets will not be realized. The
Company continues to maintain a valuation allowance on its Mexico net operating losses. The Company's valuation allowance represents the
amount of tax benefits that are likely to not be realized. The net change in the valuation allowance from December 31, 2023 was approximately
$ 8,000 A reconciliation of the beginning and ending amount of unrecognized
tax benefits is as follows:
Schedule of unrecognized tax benefits
Balance as of December 31, 2022 $ 378,814
Additions for current year 43,587
Additions for prior year 19,785
Subtractions for current year –
Balance as of December 31, 2023 442,186
Additions for current year 79,484
Additions for prior year 35,896
Subtractions for current year –
Balance as of December 31, 2024 $ 557,566 As of December 31, 2024 and 2023, the Company
has no accrual for interest and penalties related to its unrecognized tax benefits. The balance of the unrecognized tax benefits as of
December 31, 2024 are included in the deferred tax asset, net. Included in the balance of unrecognized tax benefits at December 31, 2024
is $ 557,566 Under the provisions of the Coronavirus Aid, Relief,
and Economic Security Act (the “CARES Act”) signed into law in 2020 and the subsequent extension of the CARES Act through
September 30, 2021, the Company was eligible for a refundable employee retention credit (ERTC) subject to certain criteria. The Company
has elected an accounting policy to recognize the government assistance when it is probable that the Company is eligible to receive the
assistance and present the credit as a reduction of the related expense. During the years ended December 31, 2024 and 2023, the Company
recorded $ 0 292,430 1,129,164 On February 18, 2025, Paysign received payment
from the Internal Revenue Service for our 2021 Q2 ERTC of $560,569 reducing our ERTC receivable to $568,5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2. SUBSEQUENT EVENTS The Company discloses subsequent events that provide
evidence about conditions that did not change the consolidated financial statements at the balance sheet date but have a significant effect
on the financial statements at the time of occurrence or on future operations of the company. On March 19, 2025, we entered into an Asset Purchase
Agreement (the “Asset Purchase Agreement”) with Gamma Innovation LLC, a Pennsylvania limited liability company (“Gamma”),
Beta Software and Technologies LLC, a Delaware limited liability company, and Michael Ngo, an individual, pursuant to which we acquired
substantially all of the assets of Gamma. Pursuant to the terms of the Asset Purchase Agreement, the cash purchase price will be paid
in five equal tranches with the initial payment made on March 19, 2025 and the subsequent payments to be made on each subsequent annual
anniversary of the initial payment. In addition, we issued to Gamma, 2,500,000 shares of our restricted common stock that will vest over
a period of four years. We also agreed to issue to Gamma an additional 500,000 shares of our common stock, up to a total consideration
of 2,500,000 shares of our common stock, upon the achievement of certain gross revenue performance targets for each trailing 12-month
period beginning on March 20, 2025 and ending on March 19, 2030. The Asset Purchase Agreement contains other provisions, covenants, representations,
and warranties that are typical in transactions of this size, type, and complexity. Due to the recent acquisition date, the purchase
accounting for Gamma was not final at the time of this filing, and a preliminary allocation of consideration exchanged to the estimated
fair values of assets acquired and liabilities assumed was not complete. The final valuation will be completed within the one-year measurement
period following the acquisition da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 xml:space="preserve">Principles of Consolidation </t>
        </is>
      </c>
    </row>
    <row r="5">
      <c r="A5" s="4" t="inlineStr">
        <is>
          <t>Year End</t>
        </is>
      </c>
      <c r="B5" s="4" t="inlineStr">
        <is>
          <t xml:space="preserve">Year End </t>
        </is>
      </c>
    </row>
    <row r="6">
      <c r="A6" s="4" t="inlineStr">
        <is>
          <t>Segment Reporting</t>
        </is>
      </c>
      <c r="B6" s="4" t="inlineStr">
        <is>
          <t xml:space="preserve">Segment Reporting The CODM regularly assesses the performance of
the single operating and reporting segment based on consolidated net income. The CODM reviews expenses at a level consistent with those
reported in the Company’s consolidated statements of income. All significant expense categories are reflected in the consolidated
statements of income. The measure of segment assets is reflected in the consolidated statements of financial condition as total assets. </t>
        </is>
      </c>
    </row>
    <row r="7">
      <c r="A7" s="4" t="inlineStr">
        <is>
          <t>Use of Estimates</t>
        </is>
      </c>
      <c r="B7" s="4" t="inlineStr">
        <is>
          <t xml:space="preserve">Use of Estimates </t>
        </is>
      </c>
    </row>
    <row r="8">
      <c r="A8" s="4" t="inlineStr">
        <is>
          <t>Cash and Cash Equivalents</t>
        </is>
      </c>
      <c r="B8" s="4" t="inlineStr">
        <is>
          <t xml:space="preserve">Cash and Cash Equivalents no </t>
        </is>
      </c>
    </row>
    <row r="9">
      <c r="A9" s="4" t="inlineStr">
        <is>
          <t>Restricted Cash</t>
        </is>
      </c>
      <c r="B9" s="4" t="inlineStr">
        <is>
          <t xml:space="preserve">Restricted Cash </t>
        </is>
      </c>
    </row>
    <row r="10">
      <c r="A10" s="4" t="inlineStr">
        <is>
          <t>Reimbursement Receivables</t>
        </is>
      </c>
      <c r="B10" s="4" t="inlineStr">
        <is>
          <t xml:space="preserve">Reimbursement Receivables 27,566,694 14,111,655 </t>
        </is>
      </c>
    </row>
    <row r="11">
      <c r="A11" s="4" t="inlineStr">
        <is>
          <t>Concentrations of Credit Risk</t>
        </is>
      </c>
      <c r="B11" s="4" t="inlineStr">
        <is>
          <t xml:space="preserve">Concentrations of Credit Risk 686,177 59,958,918 As of December 31, 2024, the Company also has
a concentration of accounts receivable risk, as two pharma patient affordability program customers each individually represent 17 15 30 12 </t>
        </is>
      </c>
    </row>
    <row r="12">
      <c r="A12" s="4" t="inlineStr">
        <is>
          <t>Fixed Assets</t>
        </is>
      </c>
      <c r="B12" s="4" t="inlineStr">
        <is>
          <t xml:space="preserve">Fixed Assets 3 to 10 years The Company periodically evaluates whether events
and circumstances have occurred that may warrant revision of the estimated useful life of fixed assets or whether the remaining balance
of fixed assets should be evaluated for possible impairment. The Company uses an estimate of the related undiscounted cash flows over
the remaining life of the fixed assets in measuring their recoverability. </t>
        </is>
      </c>
    </row>
    <row r="13">
      <c r="A13" s="4" t="inlineStr">
        <is>
          <t>Intangible Assets</t>
        </is>
      </c>
      <c r="B13" s="4" t="inlineStr">
        <is>
          <t xml:space="preserve">Intangible Assets Intangible assets with a finite life are amortized
on a straight-line basis over its estimated useful life, which is generally 3 to 15 Internally Developed Software Costs –
For computer software developed or obtained for
internal use, costs that are incurred in the preliminary project and post implementation stages of software development are expensed as
incurred. Costs incurred during the application and development stage are capitalized. Capitalized costs are amortized using the straight-line
method over a three-year estimated useful life, beginning in the period in which the software is available for use. Contract Assets – three to five years Hosting Implementation – three-year </t>
        </is>
      </c>
    </row>
    <row r="14">
      <c r="A14" s="4" t="inlineStr">
        <is>
          <t>Customer Card Funding</t>
        </is>
      </c>
      <c r="B14" s="4" t="inlineStr">
        <is>
          <t xml:space="preserve">Customer Card Funding </t>
        </is>
      </c>
    </row>
    <row r="15">
      <c r="A15" s="4" t="inlineStr">
        <is>
          <t>Fair Value of Financial Instruments</t>
        </is>
      </c>
      <c r="B15" s="4" t="inlineStr">
        <is>
          <t xml:space="preserve">Fair Value of Financial Instruments The Company determines the fair values of our
financial instruments based on the fair value hierarchy established under applicable accounting guidance which requires an entity to maximize
the use of observable inputs and minimize the use of unobservable inputs when measuring fair value. The following describes the three-level
hierarchy: Level 1 – Unadjusted quoted prices in active
markets for identical assets or liabilities. Level 1 assets and liabilities include debt and equity secur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We currently
do not have any assets or liabilities in this category. Level 3 – Unobservable inputs that are supported
by little or no market activity and that are significant to the overall fair value of the assets or liabilities. Level 3 assets and liabilities
include financial instruments for which the determination of fair value requires significant management judgment or estimation. The fair
value for such assets and liabilities is generally determined using pricing models, market comparables, discounted cash flow methodologies
or similar techniques that incorporate the assumptions a market participant would use in pricing the asset or liability. We currently
do not have any assets or liabilities in this category. </t>
        </is>
      </c>
    </row>
    <row r="16">
      <c r="A16" s="4" t="inlineStr">
        <is>
          <t>Earnings Per Share</t>
        </is>
      </c>
      <c r="B16" s="4" t="inlineStr">
        <is>
          <t xml:space="preserve">Earnings Per Share </t>
        </is>
      </c>
    </row>
    <row r="17">
      <c r="A17" s="4" t="inlineStr">
        <is>
          <t>Income Taxes</t>
        </is>
      </c>
      <c r="B17" s="4" t="inlineStr">
        <is>
          <t xml:space="preserve">Income Taxes The Company recognizes and measures its unrecognized
tax benefits in accordance with Financial Accounting Standards Board (“FASB”) Accounting Standards Codification (“ASC”)
No. 740, Income Taxes </t>
        </is>
      </c>
    </row>
    <row r="18">
      <c r="A18" s="4" t="inlineStr">
        <is>
          <t>Revenue and Expense Recognition</t>
        </is>
      </c>
      <c r="B18" s="4" t="inlineStr">
        <is>
          <t xml:space="preserve">Revenue and Expense Recognition The Company generates revenues from plasma card
programs through fees generated from cardholder fees and interchange fees. Revenues from pharma card programs are generated through card
program management fees, transaction claims processing fees, interchange fees, and settlement income. Other revenues are generated through
cardholder fees, interchange fees, program management fees, load fees and breakage. Plasma and pharma program revenues include both
fixed and variable components. Cardholder fees represent an obligation to the cardholder based on a per transaction basis and are recognized
at a point in time when the performance obligation is fulfilled. Card program management fees and transaction claims processing fees include
an obligation to our program sponsors and are generally recognized when earned on a monthly basis and are typically due pursuant to the
contract terms. The Company uses the output method to recognize card program management fee revenue at the amount of consideration to
which an entity has a right to invoice. The performance obligation is satisfied when the services are transferred to the customer which
the Company determined to be monthly, as the customer simultaneously receives and consumes the benefit from the Company’s performance.
Interchange fees are earned when customer-issued cards are processed through card payment networks as the nature of our promise to the
customer is that we stand ready to process transactions at the customer’s requests on a daily basis over the contract term. Since
the timing and quantity of transactions to be processed by us are not determinable, we view interchange fees to comprise an obligation
to stand ready to process as many transactions as the customer requests. Accordingly, the promise to stand ready is accounted for as a
single series performance obligation. The Company uses the right to invoice practical expedient and recognizes interchange fee revenue
concurrent with the processing of card transactions. Interchange fees are settled in accordance with the card payment network terms and
conditions, which is typically within a few days. The portion of the dollar value of prepaid-stored
value cards that consumers do not ultimately redeem are referred to as breakage. In certain card programs where we hold the cardholder
funds and expect to be entitled to a breakage amount, we recognize revenue using estimated breakage rates ratably over the estimated
card life; provided that a significant reversal of the amount of breakage revenue recognized is not probable, and record adjustments
to such estimates when redemption is remote or we are legally defeased of the obligation, if applicable. For each program, we utilize
a third party to estimate breakage rates based on historical redemption patterns, market-specific trends, escheatment rules and existing
economic conditions. The Company accounts for breakage in accordance with Accounting Standards Update (“ASU”) 2016-04, Liabilities—Extinguishment
of Liabilities (Subtopic 405-20): Recognition of Breakage for Certain Prepaid Stored-Value Cards 242 74 The Company utilizes the remote method of revenue
recognition for settlement income whereby the unspent balances will be recognized as revenue at the expiration of the cards or the respective
card program. This has primarily been associated with the pharma prepaid business which ended in 2022. The Company records all revenue
on a gross basis since it is the primary obligor and establishes the price in the contract arrangement with its customers. The Company
is currently under no obligation to refund any fees, and the Company does not currently have any obligations for disputed claim settlements.
Given the nature of the Company’s services and contracts, generally it has no contract assets. Settlement income was $ 30 29 Cost of revenues is comprised of transaction processing
fees, data connectivity and data center expenses, network fees, bank fees, card production and postage costs, customer service, program
management, application integration setup, fraud charges, and sales and commission expense. </t>
        </is>
      </c>
    </row>
    <row r="19">
      <c r="A19" s="4" t="inlineStr">
        <is>
          <t>Operating Leases</t>
        </is>
      </c>
      <c r="B19" s="4" t="inlineStr">
        <is>
          <t xml:space="preserve">Operating Leases In determining the present value of lease payments
at lease commencement date, the Company utilizes its incremental borrowing rate based on the information available, unless the rate implicit
in the lease is readily determinable. Certain lease contracts include obligations to pay for other services, such as maintenance, we account
for these other services as a non-lease component of the lease and not considered when accounting for the lease. The liability for operating
leases is based on the present value of future lease payments. Operating lease expenses are recorded as rent expense, which is included
within selling, general and administrative expenses within the consolidated statements of operations and presented as operating cash outflows
within the consolidated statements of cash flows. Leases with an initial term of 12 months or less
are not recorded on the balance sheet, with lease expense for these leases recognized on a straight-line basis over the lease term. </t>
        </is>
      </c>
    </row>
    <row r="20">
      <c r="A20" s="4" t="inlineStr">
        <is>
          <t>Stock-Based Compensation</t>
        </is>
      </c>
      <c r="B20" s="4" t="inlineStr">
        <is>
          <t xml:space="preserve">Stock-Based Compensation </t>
        </is>
      </c>
    </row>
    <row r="21">
      <c r="A21" s="4" t="inlineStr">
        <is>
          <t>Advertising Costs</t>
        </is>
      </c>
      <c r="B21" s="4" t="inlineStr">
        <is>
          <t xml:space="preserve">Advertising Costs 484,566 470,936 </t>
        </is>
      </c>
    </row>
    <row r="22">
      <c r="A22" s="4" t="inlineStr">
        <is>
          <t>Recently Issued Accounting Pronouncement</t>
        </is>
      </c>
      <c r="B22" s="4" t="inlineStr">
        <is>
          <t xml:space="preserve">Recently Issued Accounting Pronouncement Income Taxes – Improvements to Income Tax Disclosures In November 2023, the FASB issued ASU 2023-07,
“Improvements to Reportable Segment Disclosures”, which expands reportable segment disclosure requirements, primarily through
enhanced disclosures about significant segment expenses. The amendments in the ASU require, among other things, disclosure of significant
segment expenses that are regularly provided to an entity's chief operating decision maker (“CODM”) and a description of other
segment items by reportable segment, as well as disclosure of the title and position of the CODM, and an explanation of how the CODM uses
the reported measure(s) of segment profit or loss in assessing segment performance and deciding how to allocate resources. Annual disclosures
are required for fiscal years beginning after December 15, 2023 and interim disclosures are required for periods within fiscal years beginning
after December 15, 2024. Retrospective application is required, and early adoption is permitted. The updated guidance, as adopted, did
not have a material impact on the Company's financial statement disclosures considering that the Company has a single reportable seg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fixed assets</t>
        </is>
      </c>
      <c r="B4" s="4" t="inlineStr">
        <is>
          <t xml:space="preserve">Schedule of fixed assets
December 31, 2024 December 31, 2023
Equipment $ 2,688,611 $ 2,399,243
Software 487,364 345,057
Furniture and fixtures 762,144 757,662
Website costs 69,881 69,881
Leasehold improvements 236,904 236,904
4,244,904 3,808,747
Less: accumulated depreciation (3,086,929 ) (2,719,098 )
Fixed assets, net $ 1,157,975 $ 1,089,6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December 31, December 31,
Patents and trademarks $ 38,186 $ 38,186
Platform 29,317,318 20,391,118
Customer lists and contracts 1,177,200 1,177,200
Licenses 216,901 216,901
Hosting implementation 43,400 43,400
Contract assets 277,600 150,000
31,070,605 22,016,805
Less: accumulated amortization (18,830,888 ) (13,202,478 )
Intangible assets, net $ 12,239,717 $ 8,814,327 </t>
        </is>
      </c>
    </row>
    <row r="5">
      <c r="A5" s="4" t="inlineStr">
        <is>
          <t>Schedule of intangible assets future amortization expense</t>
        </is>
      </c>
      <c r="B5" s="4" t="inlineStr">
        <is>
          <t xml:space="preserve">Schedule of intangible assets future amortization expense
2025 $ 6,121,219
2026 4,398,468
2027 1,661,346
2028 8,986
2029 8,986
Thereafter 40,712
Total amortization expense $ 12,239,7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EASE (Tables)</t>
        </is>
      </c>
      <c r="B1" s="2" t="inlineStr">
        <is>
          <t>12 Months Ended</t>
        </is>
      </c>
    </row>
    <row r="2">
      <c r="B2" s="2" t="inlineStr">
        <is>
          <t>Dec. 31, 2024</t>
        </is>
      </c>
    </row>
    <row r="3">
      <c r="A3" s="3" t="inlineStr">
        <is>
          <t>Lease</t>
        </is>
      </c>
      <c r="B3" s="4" t="inlineStr">
        <is>
          <t xml:space="preserve"> </t>
        </is>
      </c>
    </row>
    <row r="4">
      <c r="A4" s="4" t="inlineStr">
        <is>
          <t>Schedule of lease maturity analysis of operating lease</t>
        </is>
      </c>
      <c r="B4" s="4" t="inlineStr">
        <is>
          <t xml:space="preserve">Schedule of lease maturity analysis of operating lease
2025 $ 612,006
2026 640,604
2027 640,604
2028 640,604
2029 640,604
Thereafter 266,918
Total lease payments 3,441,340
Less: imputed interest (513,262 )
Present value of future lease payments 2,928,078
Less: current portion of lease liability (448,008 )
Long-term portion of lease liability $ 2,480,0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USTOMER CARD FUNDING LIABILITY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contract liabilities</t>
        </is>
      </c>
      <c r="B4" s="4" t="inlineStr">
        <is>
          <t xml:space="preserve">Schedule of contract liabilities
Year Ended December 31,
2024 2023
Beginning balance $ 92,282,124 $ 80,189,113
Increase, net 19,046,146 12,093,011
Ending balance $ 111,328,270 $ 92,282,1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12 Months Ended</t>
        </is>
      </c>
    </row>
    <row r="2">
      <c r="B2" s="2" t="inlineStr">
        <is>
          <t>Dec. 31, 2024</t>
        </is>
      </c>
    </row>
    <row r="3">
      <c r="A3" s="3" t="inlineStr">
        <is>
          <t>Equity [Abstract]</t>
        </is>
      </c>
      <c r="B3" s="4" t="inlineStr">
        <is>
          <t xml:space="preserve"> </t>
        </is>
      </c>
    </row>
    <row r="4">
      <c r="A4" s="4" t="inlineStr">
        <is>
          <t>Schedule of option activity</t>
        </is>
      </c>
      <c r="B4" s="4" t="inlineStr">
        <is>
          <t xml:space="preserve">Schedule of option activity
Weighted-
Weighted- Average
Average Remaining Aggregate
Exercise Contractual Intrinsic
Shares Price Term (Years) Value
Outstanding at December 31, 2022 1,839,500 $ 1.81
Granted – –
Exercised (4,000 ) 2.40
Forfeited/expired (28,500 ) 2.92
Outstanding at December 31, 2023 1,807,000 $ 1.80 4.61 $ 2,061,800
Granted – –
Exercised (12,000 ) 2.40
Forfeited/expired – –
Outstanding at December 31, 2024 1,795,000 $ 1.79 3.61 $ 2,401,300
Exercisable at December 31, 2024 1,795,000 $ 1.79 3.61 $ 2,401,300 </t>
        </is>
      </c>
    </row>
    <row r="5">
      <c r="A5" s="4" t="inlineStr">
        <is>
          <t>Schedule of unvested option activity</t>
        </is>
      </c>
      <c r="B5" s="4" t="inlineStr">
        <is>
          <t xml:space="preserve">Schedule of unvested option activity
Weighted-
Average
Grant Date
Shares Fair Value
Unvested at December 31, 2022 178,400 $ 3.39
Granted – –
Forfeited/expired (5,500 ) 3.07
Vested (115,400 ) 3.16
Unvested at December 31, 2023 57,500 3.87
Granted – –
Forfeited/expired – –
Vested (57,500 ) 3.87
Unvested at December 31, 2024 – $ – </t>
        </is>
      </c>
    </row>
    <row r="6">
      <c r="A6" s="4" t="inlineStr">
        <is>
          <t>Schedule of weighted average grant date fair value and intrinsic value of options exercised</t>
        </is>
      </c>
      <c r="B6" s="4" t="inlineStr">
        <is>
          <t xml:space="preserve">Schedule of weighted average grant date fair value and intrinsic value of options exercised
2024 2023
Weighted average grant date fair value of options granted $ – $ –
Intrinsic value of options exercised $ 28,220 $ 3,120 </t>
        </is>
      </c>
    </row>
    <row r="7">
      <c r="A7" s="4" t="inlineStr">
        <is>
          <t>Schedule of stock awards activity</t>
        </is>
      </c>
      <c r="B7" s="4" t="inlineStr">
        <is>
          <t xml:space="preserve">Schedule of stock awards activity
Weighted-
Average Grant
Shares Date Fair Value
Outstanding at December 31, 2022 3,219,000 $ 2.48
Granted 670,000 2.91
Forfeited (34,000 ) 2.86
Vested (773,000 ) 2.85
Outstanding at December 31, 2023 3,082,000 2.48
Granted 645,000 3.74
Forfeited (84,000 ) 4.99
Vested (894,000 ) 2.85
Outstanding at December 31, 2024 2,749,000 $ 2.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ASIC AND FULLY DILUTED NET INCOME PER COMMON SHARE (Tables)</t>
        </is>
      </c>
      <c r="B1" s="2" t="inlineStr">
        <is>
          <t>12 Months Ended</t>
        </is>
      </c>
    </row>
    <row r="2">
      <c r="B2" s="2" t="inlineStr">
        <is>
          <t>Dec. 31, 2024</t>
        </is>
      </c>
    </row>
    <row r="3">
      <c r="A3" s="3" t="inlineStr">
        <is>
          <t>Income per share</t>
        </is>
      </c>
      <c r="B3" s="4" t="inlineStr">
        <is>
          <t xml:space="preserve"> </t>
        </is>
      </c>
    </row>
    <row r="4">
      <c r="A4" s="4" t="inlineStr">
        <is>
          <t>Schedule of computation of earnings per share</t>
        </is>
      </c>
      <c r="B4" s="4" t="inlineStr">
        <is>
          <t xml:space="preserve">Schedule of computation of earnings per share
2024 2023
Numerator:
Net income $ 3,815,907 $ 6,458,727
Denominator:
Weighted average common shares:
Denominator for basic calculation 53,207,555 52,487,840
Weighted average effects of potentially diluted common stock:
Stock options (calculated under treasury method) 966,385 694,884
Unvested restricted stock awards 1,414,519 979,761
Denominator for fully diluted calculation $ 55,588,459 $ 54,162,485
Net income per common share:
Basic $ 0.07 $ 0.12
Fully diluted $ 0.07 $ 0.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25000000</v>
      </c>
      <c r="C4" s="6" t="n">
        <v>2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150000000</v>
      </c>
      <c r="C8" s="6" t="n">
        <v>150000000</v>
      </c>
    </row>
    <row r="9">
      <c r="A9" s="4" t="inlineStr">
        <is>
          <t>Common stock, shares issued</t>
        </is>
      </c>
      <c r="B9" s="6" t="n">
        <v>54358382</v>
      </c>
      <c r="C9" s="6" t="n">
        <v>53452382</v>
      </c>
    </row>
    <row r="10">
      <c r="A10" s="4" t="inlineStr">
        <is>
          <t>Treasury stock shares</t>
        </is>
      </c>
      <c r="B10" s="6" t="n">
        <v>834708</v>
      </c>
      <c r="C10" s="6" t="n">
        <v>6980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t>
        </is>
      </c>
      <c r="B4" s="4" t="inlineStr">
        <is>
          <t>Schedule of components of income tax expense
2024 2023
Current:
Federal $ 60,245 $ 60,864
State (36,735 ) 143,955
Current income tax provision 23,510 204,819
Deferred:
Federal 409,091 (4,002,660 )
State (110,311 ) (297,070 )
Deferred income tax provision (benefit) 298,780 (4,299,730 )
Income tax provision (benefit) $ 322,290 $ (4,094,911 )</t>
        </is>
      </c>
    </row>
    <row r="5">
      <c r="A5" s="4" t="inlineStr">
        <is>
          <t>Schedule of effective income tax rate reconciliation</t>
        </is>
      </c>
      <c r="B5" s="4" t="inlineStr">
        <is>
          <t>Schedule of effective income tax rate reconciliation
2024 2023
Federal taxes at U.S. statutory rate 21.0% 21.0%
Stock-based compensation (7.8 ) 4.9
IRC Section 162(m) limitation 7.1 4.4
Tax credits (9.6 ) (9.2 )
Other permanent differences 0.7 0.8
State taxes 1.8 2.5
Change in state rate – (0.1 )
Foreign taxes (0.2 ) (0.5 )
Return-to-provision adjustments (4.8 ) (5.9 )
State NOL True-up (3.5 ) –
Valuation allowance release – (194.1 )
Change in valuation allowance 0.2 0.5
Change in carryovers and tax attributes 2.9 2.5
Effective tax rate 7.8% (173.2 )%</t>
        </is>
      </c>
    </row>
    <row r="6">
      <c r="A6" s="4" t="inlineStr">
        <is>
          <t>Schedule of deferred tax assets and liabilities</t>
        </is>
      </c>
      <c r="B6" s="4" t="inlineStr">
        <is>
          <t xml:space="preserve">Schedule of deferred tax assets and liabilities
2024 2023
Deferred tax assets:
Net operating loss carryforward $ 1,476,121 $ 2,581,783
Operating lease obligation 693,128 783,978
Stock-based compensation 936,983 928,455
Tax credits 762,079 506,285
Intangible assets 869,419 361,210
Other 73,832 112,847
Deferred tax assets, gross 4,811,562 5,274,558
Deferred tax liabilities:
Intangible assets – –
Fixed assets (130,082 ) (104,609 )
Right-of-use assets (661,134 ) (761,073 )
Deferred tax liabilities (791,216 ) (865,682 )
Less valuation allowance (19,396 ) (109,146 )
Deferred tax asset, net $ 4,000,950 $ 4,299,730 </t>
        </is>
      </c>
    </row>
    <row r="7">
      <c r="A7" s="4" t="inlineStr">
        <is>
          <t>Schedule of unrecognized tax benefits</t>
        </is>
      </c>
      <c r="B7" s="4" t="inlineStr">
        <is>
          <t xml:space="preserve">Schedule of unrecognized tax benefits
Balance as of December 31, 2022 $ 378,814
Additions for current year 43,587
Additions for prior year 19,785
Subtractions for current year –
Balance as of December 31, 2023 442,186
Additions for current year 79,484
Additions for prior year 35,896
Subtractions for current year –
Balance as of December 31, 2024 $ 557,5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Cash equivalents</t>
        </is>
      </c>
      <c r="B4" s="5" t="n">
        <v>0</v>
      </c>
      <c r="C4" s="5" t="n">
        <v>0</v>
      </c>
    </row>
    <row r="5">
      <c r="A5" s="4" t="inlineStr">
        <is>
          <t>Reimbursement receivables included accounts receivables</t>
        </is>
      </c>
      <c r="B5" s="6" t="n">
        <v>32639242</v>
      </c>
      <c r="C5" s="6" t="n">
        <v>16222341</v>
      </c>
    </row>
    <row r="6">
      <c r="A6" s="4" t="inlineStr">
        <is>
          <t>Cash in excess of federally insured limits</t>
        </is>
      </c>
      <c r="B6" s="5" t="n">
        <v>686177</v>
      </c>
      <c r="C6" s="6" t="n">
        <v>59958918</v>
      </c>
    </row>
    <row r="7">
      <c r="A7" s="4" t="inlineStr">
        <is>
          <t>Property plant and equipment estimated useful lives</t>
        </is>
      </c>
      <c r="B7" s="4" t="inlineStr">
        <is>
          <t>3 to 10 years</t>
        </is>
      </c>
      <c r="C7" s="4" t="inlineStr">
        <is>
          <t xml:space="preserve"> </t>
        </is>
      </c>
    </row>
    <row r="8">
      <c r="A8" s="4" t="inlineStr">
        <is>
          <t>Revenues</t>
        </is>
      </c>
      <c r="B8" s="5" t="n">
        <v>58384552</v>
      </c>
      <c r="C8" s="6" t="n">
        <v>47274162</v>
      </c>
    </row>
    <row r="9">
      <c r="A9" s="4" t="inlineStr">
        <is>
          <t>Advertising costs</t>
        </is>
      </c>
      <c r="B9" s="6" t="n">
        <v>484566</v>
      </c>
      <c r="C9" s="6" t="n">
        <v>470936</v>
      </c>
    </row>
    <row r="10">
      <c r="A10" s="4" t="inlineStr">
        <is>
          <t>Other Income [Member] | Breakage Revenue [Member]</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Revenues</t>
        </is>
      </c>
      <c r="B12" s="6" t="n">
        <v>242000</v>
      </c>
      <c r="C12" s="6" t="n">
        <v>74000</v>
      </c>
    </row>
    <row r="13">
      <c r="A13" s="4" t="inlineStr">
        <is>
          <t>Other Income [Member] | Settlement Revenue [Member]</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Revenues</t>
        </is>
      </c>
      <c r="B15" s="5" t="n">
        <v>30000</v>
      </c>
      <c r="C15" s="5" t="n">
        <v>29000</v>
      </c>
    </row>
    <row r="16">
      <c r="A16" s="4" t="inlineStr">
        <is>
          <t>Intangible Assets [Member]</t>
        </is>
      </c>
      <c r="B16" s="4" t="inlineStr">
        <is>
          <t xml:space="preserve"> </t>
        </is>
      </c>
      <c r="C16" s="4" t="inlineStr">
        <is>
          <t xml:space="preserve"> </t>
        </is>
      </c>
    </row>
    <row r="17">
      <c r="A17" s="3" t="inlineStr">
        <is>
          <t>Product Information [Line Items]</t>
        </is>
      </c>
      <c r="B17" s="4" t="inlineStr">
        <is>
          <t xml:space="preserve"> </t>
        </is>
      </c>
      <c r="C17" s="4" t="inlineStr">
        <is>
          <t xml:space="preserve"> </t>
        </is>
      </c>
    </row>
    <row r="18">
      <c r="A18" s="4" t="inlineStr">
        <is>
          <t>Finite lived intangible asset useful life</t>
        </is>
      </c>
      <c r="B18" s="4" t="inlineStr">
        <is>
          <t>3 to 15</t>
        </is>
      </c>
      <c r="C18" s="4" t="inlineStr">
        <is>
          <t xml:space="preserve"> </t>
        </is>
      </c>
    </row>
    <row r="19">
      <c r="A19" s="4" t="inlineStr">
        <is>
          <t>Contract Assets [Member]</t>
        </is>
      </c>
      <c r="B19" s="4" t="inlineStr">
        <is>
          <t xml:space="preserve"> </t>
        </is>
      </c>
      <c r="C19" s="4" t="inlineStr">
        <is>
          <t xml:space="preserve"> </t>
        </is>
      </c>
    </row>
    <row r="20">
      <c r="A20" s="3" t="inlineStr">
        <is>
          <t>Product Information [Line Items]</t>
        </is>
      </c>
      <c r="B20" s="4" t="inlineStr">
        <is>
          <t xml:space="preserve"> </t>
        </is>
      </c>
      <c r="C20" s="4" t="inlineStr">
        <is>
          <t xml:space="preserve"> </t>
        </is>
      </c>
    </row>
    <row r="21">
      <c r="A21" s="4" t="inlineStr">
        <is>
          <t>Finite lived intangible asset useful life</t>
        </is>
      </c>
      <c r="B21" s="4" t="inlineStr">
        <is>
          <t>three to five years</t>
        </is>
      </c>
      <c r="C21" s="4" t="inlineStr">
        <is>
          <t xml:space="preserve"> </t>
        </is>
      </c>
    </row>
    <row r="22">
      <c r="A22" s="4" t="inlineStr">
        <is>
          <t>Hosting Implementation [Member]</t>
        </is>
      </c>
      <c r="B22" s="4" t="inlineStr">
        <is>
          <t xml:space="preserve"> </t>
        </is>
      </c>
      <c r="C22" s="4" t="inlineStr">
        <is>
          <t xml:space="preserve"> </t>
        </is>
      </c>
    </row>
    <row r="23">
      <c r="A23" s="3" t="inlineStr">
        <is>
          <t>Product Information [Line Items]</t>
        </is>
      </c>
      <c r="B23" s="4" t="inlineStr">
        <is>
          <t xml:space="preserve"> </t>
        </is>
      </c>
      <c r="C23" s="4" t="inlineStr">
        <is>
          <t xml:space="preserve"> </t>
        </is>
      </c>
    </row>
    <row r="24">
      <c r="A24" s="4" t="inlineStr">
        <is>
          <t>Finite lived intangible asset useful life</t>
        </is>
      </c>
      <c r="B24" s="4" t="inlineStr">
        <is>
          <t>three-year</t>
        </is>
      </c>
      <c r="C24" s="4" t="inlineStr">
        <is>
          <t xml:space="preserve"> </t>
        </is>
      </c>
    </row>
    <row r="25">
      <c r="A25" s="4" t="inlineStr">
        <is>
          <t>Accounts Receivable [Member] | Customer Concentration Risk [Member] | Pharma Program Customer One [Member]</t>
        </is>
      </c>
      <c r="B25" s="4" t="inlineStr">
        <is>
          <t xml:space="preserve"> </t>
        </is>
      </c>
      <c r="C25" s="4" t="inlineStr">
        <is>
          <t xml:space="preserve"> </t>
        </is>
      </c>
    </row>
    <row r="26">
      <c r="A26" s="3" t="inlineStr">
        <is>
          <t>Product Information [Line Items]</t>
        </is>
      </c>
      <c r="B26" s="4" t="inlineStr">
        <is>
          <t xml:space="preserve"> </t>
        </is>
      </c>
      <c r="C26" s="4" t="inlineStr">
        <is>
          <t xml:space="preserve"> </t>
        </is>
      </c>
    </row>
    <row r="27">
      <c r="A27" s="4" t="inlineStr">
        <is>
          <t>Concentration risk, percentage</t>
        </is>
      </c>
      <c r="B27" s="9" t="n">
        <v>0.17</v>
      </c>
      <c r="C27" s="9" t="n">
        <v>0.3</v>
      </c>
    </row>
    <row r="28">
      <c r="A28" s="4" t="inlineStr">
        <is>
          <t>Accounts Receivable [Member] | Customer Concentration Risk [Member] | Pharma Program Customer Two [Member]</t>
        </is>
      </c>
      <c r="B28" s="4" t="inlineStr">
        <is>
          <t xml:space="preserve"> </t>
        </is>
      </c>
      <c r="C28" s="4" t="inlineStr">
        <is>
          <t xml:space="preserve"> </t>
        </is>
      </c>
    </row>
    <row r="29">
      <c r="A29" s="3" t="inlineStr">
        <is>
          <t>Product Information [Line Items]</t>
        </is>
      </c>
      <c r="B29" s="4" t="inlineStr">
        <is>
          <t xml:space="preserve"> </t>
        </is>
      </c>
      <c r="C29" s="4" t="inlineStr">
        <is>
          <t xml:space="preserve"> </t>
        </is>
      </c>
    </row>
    <row r="30">
      <c r="A30" s="4" t="inlineStr">
        <is>
          <t>Concentration risk, percentage</t>
        </is>
      </c>
      <c r="B30" s="9" t="n">
        <v>0.15</v>
      </c>
      <c r="C30" s="9" t="n">
        <v>0.12</v>
      </c>
    </row>
    <row r="31">
      <c r="A31" s="4" t="inlineStr">
        <is>
          <t>Reimbursement Receivables [Member]</t>
        </is>
      </c>
      <c r="B31" s="4" t="inlineStr">
        <is>
          <t xml:space="preserve"> </t>
        </is>
      </c>
      <c r="C31" s="4" t="inlineStr">
        <is>
          <t xml:space="preserve"> </t>
        </is>
      </c>
    </row>
    <row r="32">
      <c r="A32" s="3" t="inlineStr">
        <is>
          <t>Product Information [Line Items]</t>
        </is>
      </c>
      <c r="B32" s="4" t="inlineStr">
        <is>
          <t xml:space="preserve"> </t>
        </is>
      </c>
      <c r="C32" s="4" t="inlineStr">
        <is>
          <t xml:space="preserve"> </t>
        </is>
      </c>
    </row>
    <row r="33">
      <c r="A33" s="4" t="inlineStr">
        <is>
          <t>Reimbursement receivables included accounts receivables</t>
        </is>
      </c>
      <c r="B33" s="5" t="n">
        <v>27566694</v>
      </c>
      <c r="C33" s="5" t="n">
        <v>14111655</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IXED ASSETS, NE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Fixed assets, gross</t>
        </is>
      </c>
      <c r="B3" s="5" t="n">
        <v>4244904</v>
      </c>
      <c r="C3" s="5" t="n">
        <v>3808747</v>
      </c>
    </row>
    <row r="4">
      <c r="A4" s="4" t="inlineStr">
        <is>
          <t>Less: accumulated depreciation</t>
        </is>
      </c>
      <c r="B4" s="6" t="n">
        <v>-3086929</v>
      </c>
      <c r="C4" s="6" t="n">
        <v>-2719098</v>
      </c>
    </row>
    <row r="5">
      <c r="A5" s="4" t="inlineStr">
        <is>
          <t>Fixed assets, net</t>
        </is>
      </c>
      <c r="B5" s="6" t="n">
        <v>1157975</v>
      </c>
      <c r="C5" s="6" t="n">
        <v>1089649</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 gross</t>
        </is>
      </c>
      <c r="B8" s="6" t="n">
        <v>2688611</v>
      </c>
      <c r="C8" s="6" t="n">
        <v>2399243</v>
      </c>
    </row>
    <row r="9">
      <c r="A9" s="4" t="inlineStr">
        <is>
          <t>Software Develo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xed assets, gross</t>
        </is>
      </c>
      <c r="B11" s="6" t="n">
        <v>487364</v>
      </c>
      <c r="C11" s="6" t="n">
        <v>345057</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ixed assets, gross</t>
        </is>
      </c>
      <c r="B14" s="6" t="n">
        <v>762144</v>
      </c>
      <c r="C14" s="6" t="n">
        <v>757662</v>
      </c>
    </row>
    <row r="15">
      <c r="A15" s="4" t="inlineStr">
        <is>
          <t>Website Cos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ixed assets, gross</t>
        </is>
      </c>
      <c r="B17" s="6" t="n">
        <v>69881</v>
      </c>
      <c r="C17" s="6" t="n">
        <v>69881</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Fixed assets, gross</t>
        </is>
      </c>
      <c r="B20" s="5" t="n">
        <v>236904</v>
      </c>
      <c r="C20" s="5" t="n">
        <v>23690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FIXED ASSETS, NE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366575</v>
      </c>
      <c r="C4" s="5" t="n">
        <v>428199</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S, NET (Details)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gross</t>
        </is>
      </c>
      <c r="B3" s="5" t="n">
        <v>31070605</v>
      </c>
      <c r="C3" s="5" t="n">
        <v>22016805</v>
      </c>
    </row>
    <row r="4">
      <c r="A4" s="4" t="inlineStr">
        <is>
          <t>Less: accumulated amortization</t>
        </is>
      </c>
      <c r="B4" s="6" t="n">
        <v>-18830888</v>
      </c>
      <c r="C4" s="6" t="n">
        <v>-13202478</v>
      </c>
    </row>
    <row r="5">
      <c r="A5" s="4" t="inlineStr">
        <is>
          <t>Intangible assets, net</t>
        </is>
      </c>
      <c r="B5" s="6" t="n">
        <v>12239717</v>
      </c>
      <c r="C5" s="6" t="n">
        <v>8814327</v>
      </c>
    </row>
    <row r="6">
      <c r="A6" s="4" t="inlineStr">
        <is>
          <t>Patents And Trademark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6" t="n">
        <v>38186</v>
      </c>
      <c r="C8" s="6" t="n">
        <v>38186</v>
      </c>
    </row>
    <row r="9">
      <c r="A9" s="4" t="inlineStr">
        <is>
          <t>Platform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t>
        </is>
      </c>
      <c r="B11" s="6" t="n">
        <v>29317318</v>
      </c>
      <c r="C11" s="6" t="n">
        <v>20391118</v>
      </c>
    </row>
    <row r="12">
      <c r="A12" s="4" t="inlineStr">
        <is>
          <t>Customer Lists And Contrac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gross</t>
        </is>
      </c>
      <c r="B14" s="6" t="n">
        <v>1177200</v>
      </c>
      <c r="C14" s="6" t="n">
        <v>1177200</v>
      </c>
    </row>
    <row r="15">
      <c r="A15" s="4" t="inlineStr">
        <is>
          <t>License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s, gross</t>
        </is>
      </c>
      <c r="B17" s="6" t="n">
        <v>216901</v>
      </c>
      <c r="C17" s="6" t="n">
        <v>216901</v>
      </c>
    </row>
    <row r="18">
      <c r="A18" s="4" t="inlineStr">
        <is>
          <t>Hosting Implementation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s, gross</t>
        </is>
      </c>
      <c r="B20" s="6" t="n">
        <v>43400</v>
      </c>
      <c r="C20" s="6" t="n">
        <v>43400</v>
      </c>
    </row>
    <row r="21">
      <c r="A21" s="4" t="inlineStr">
        <is>
          <t>Contract Asset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ntangible assets, gross</t>
        </is>
      </c>
      <c r="B23" s="5" t="n">
        <v>277600</v>
      </c>
      <c r="C23" s="5" t="n">
        <v>1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INTANGIBLE ASSETS, NET (Details - Future Amortization)</t>
        </is>
      </c>
      <c r="B1" s="2" t="inlineStr">
        <is>
          <t>Dec. 31, 2024 USD ($)</t>
        </is>
      </c>
    </row>
    <row r="2">
      <c r="A2" s="3" t="inlineStr">
        <is>
          <t>Goodwill and Intangible Assets Disclosure [Abstract]</t>
        </is>
      </c>
      <c r="B2" s="4" t="inlineStr">
        <is>
          <t xml:space="preserve"> </t>
        </is>
      </c>
    </row>
    <row r="3">
      <c r="A3" s="4" t="inlineStr">
        <is>
          <t>2025</t>
        </is>
      </c>
      <c r="B3" s="5" t="n">
        <v>6121219</v>
      </c>
    </row>
    <row r="4">
      <c r="A4" s="4" t="inlineStr">
        <is>
          <t>2026</t>
        </is>
      </c>
      <c r="B4" s="6" t="n">
        <v>4398468</v>
      </c>
    </row>
    <row r="5">
      <c r="A5" s="4" t="inlineStr">
        <is>
          <t>2027</t>
        </is>
      </c>
      <c r="B5" s="6" t="n">
        <v>1661346</v>
      </c>
    </row>
    <row r="6">
      <c r="A6" s="4" t="inlineStr">
        <is>
          <t>2028</t>
        </is>
      </c>
      <c r="B6" s="6" t="n">
        <v>8986</v>
      </c>
    </row>
    <row r="7">
      <c r="A7" s="4" t="inlineStr">
        <is>
          <t>2029</t>
        </is>
      </c>
      <c r="B7" s="6" t="n">
        <v>8986</v>
      </c>
    </row>
    <row r="8">
      <c r="A8" s="4" t="inlineStr">
        <is>
          <t>Thereafter</t>
        </is>
      </c>
      <c r="B8" s="6" t="n">
        <v>40712</v>
      </c>
    </row>
    <row r="9">
      <c r="A9" s="4" t="inlineStr">
        <is>
          <t>Total amortization expense</t>
        </is>
      </c>
      <c r="B9" s="5" t="n">
        <v>122397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Narrative)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expense</t>
        </is>
      </c>
      <c r="B4" s="5" t="n">
        <v>5628411</v>
      </c>
      <c r="C4" s="5" t="n">
        <v>3598379</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LEASE (Details) - USD ($)</t>
        </is>
      </c>
      <c r="B1" s="2" t="inlineStr">
        <is>
          <t>Dec. 31, 2024</t>
        </is>
      </c>
      <c r="C1" s="2" t="inlineStr">
        <is>
          <t>Dec. 31, 2023</t>
        </is>
      </c>
    </row>
    <row r="2">
      <c r="A2" s="3" t="inlineStr">
        <is>
          <t>Lease</t>
        </is>
      </c>
      <c r="B2" s="4" t="inlineStr">
        <is>
          <t xml:space="preserve"> </t>
        </is>
      </c>
      <c r="C2" s="4" t="inlineStr">
        <is>
          <t xml:space="preserve"> </t>
        </is>
      </c>
    </row>
    <row r="3">
      <c r="A3" s="4" t="inlineStr">
        <is>
          <t>2025</t>
        </is>
      </c>
      <c r="B3" s="5" t="n">
        <v>612006</v>
      </c>
      <c r="C3" s="4" t="inlineStr">
        <is>
          <t xml:space="preserve"> </t>
        </is>
      </c>
    </row>
    <row r="4">
      <c r="A4" s="4" t="inlineStr">
        <is>
          <t>2026</t>
        </is>
      </c>
      <c r="B4" s="6" t="n">
        <v>640604</v>
      </c>
      <c r="C4" s="4" t="inlineStr">
        <is>
          <t xml:space="preserve"> </t>
        </is>
      </c>
    </row>
    <row r="5">
      <c r="A5" s="4" t="inlineStr">
        <is>
          <t>2027</t>
        </is>
      </c>
      <c r="B5" s="6" t="n">
        <v>640604</v>
      </c>
      <c r="C5" s="4" t="inlineStr">
        <is>
          <t xml:space="preserve"> </t>
        </is>
      </c>
    </row>
    <row r="6">
      <c r="A6" s="4" t="inlineStr">
        <is>
          <t>2028</t>
        </is>
      </c>
      <c r="B6" s="6" t="n">
        <v>640604</v>
      </c>
      <c r="C6" s="4" t="inlineStr">
        <is>
          <t xml:space="preserve"> </t>
        </is>
      </c>
    </row>
    <row r="7">
      <c r="A7" s="4" t="inlineStr">
        <is>
          <t>2029</t>
        </is>
      </c>
      <c r="B7" s="6" t="n">
        <v>640604</v>
      </c>
      <c r="C7" s="4" t="inlineStr">
        <is>
          <t xml:space="preserve"> </t>
        </is>
      </c>
    </row>
    <row r="8">
      <c r="A8" s="4" t="inlineStr">
        <is>
          <t>Thereafter</t>
        </is>
      </c>
      <c r="B8" s="6" t="n">
        <v>266918</v>
      </c>
      <c r="C8" s="4" t="inlineStr">
        <is>
          <t xml:space="preserve"> </t>
        </is>
      </c>
    </row>
    <row r="9">
      <c r="A9" s="4" t="inlineStr">
        <is>
          <t>Total lease payments</t>
        </is>
      </c>
      <c r="B9" s="6" t="n">
        <v>3441340</v>
      </c>
      <c r="C9" s="4" t="inlineStr">
        <is>
          <t xml:space="preserve"> </t>
        </is>
      </c>
    </row>
    <row r="10">
      <c r="A10" s="4" t="inlineStr">
        <is>
          <t>Less: imputed interest</t>
        </is>
      </c>
      <c r="B10" s="6" t="n">
        <v>-513262</v>
      </c>
      <c r="C10" s="4" t="inlineStr">
        <is>
          <t xml:space="preserve"> </t>
        </is>
      </c>
    </row>
    <row r="11">
      <c r="A11" s="4" t="inlineStr">
        <is>
          <t>Present value of future lease payments</t>
        </is>
      </c>
      <c r="B11" s="6" t="n">
        <v>2928078</v>
      </c>
      <c r="C11" s="4" t="inlineStr">
        <is>
          <t xml:space="preserve"> </t>
        </is>
      </c>
    </row>
    <row r="12">
      <c r="A12" s="4" t="inlineStr">
        <is>
          <t>Less: current portion of lease liability</t>
        </is>
      </c>
      <c r="B12" s="6" t="n">
        <v>-448008</v>
      </c>
      <c r="C12" s="5" t="n">
        <v>-383699</v>
      </c>
    </row>
    <row r="13">
      <c r="A13" s="4" t="inlineStr">
        <is>
          <t>Long-term portion of lease liability</t>
        </is>
      </c>
      <c r="B13" s="5" t="n">
        <v>2480070</v>
      </c>
      <c r="C13" s="5" t="n">
        <v>29280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6" customWidth="1" min="1" max="1"/>
    <col width="43" customWidth="1" min="2" max="2"/>
    <col width="14" customWidth="1" min="3" max="3"/>
  </cols>
  <sheetData>
    <row r="1">
      <c r="A1" s="1" t="inlineStr">
        <is>
          <t>LEASE (Details Narrative) - USD ($)</t>
        </is>
      </c>
      <c r="B1" s="2" t="inlineStr">
        <is>
          <t>12 Months Ended</t>
        </is>
      </c>
    </row>
    <row r="2">
      <c r="B2" s="2" t="inlineStr">
        <is>
          <t>Dec. 31, 2024</t>
        </is>
      </c>
      <c r="C2" s="2" t="inlineStr">
        <is>
          <t>Dec. 31, 2023</t>
        </is>
      </c>
    </row>
    <row r="3">
      <c r="A3" s="3" t="inlineStr">
        <is>
          <t>Lease</t>
        </is>
      </c>
      <c r="B3" s="4" t="inlineStr">
        <is>
          <t xml:space="preserve"> </t>
        </is>
      </c>
      <c r="C3" s="4" t="inlineStr">
        <is>
          <t xml:space="preserve"> </t>
        </is>
      </c>
    </row>
    <row r="4">
      <c r="A4" s="4" t="inlineStr">
        <is>
          <t>Lease term</t>
        </is>
      </c>
      <c r="B4" s="4" t="inlineStr">
        <is>
          <t>10 years</t>
        </is>
      </c>
      <c r="C4" s="4" t="inlineStr">
        <is>
          <t xml:space="preserve"> </t>
        </is>
      </c>
    </row>
    <row r="5">
      <c r="A5" s="4" t="inlineStr">
        <is>
          <t>Lease term option to extend</t>
        </is>
      </c>
      <c r="B5" s="4" t="inlineStr">
        <is>
          <t>two optional extensions
of five years each</t>
        </is>
      </c>
      <c r="C5" s="4" t="inlineStr">
        <is>
          <t xml:space="preserve"> </t>
        </is>
      </c>
    </row>
    <row r="6">
      <c r="A6" s="4" t="inlineStr">
        <is>
          <t>Remaining lease term</t>
        </is>
      </c>
      <c r="B6" s="4" t="inlineStr">
        <is>
          <t>5 years 4 months 24 days</t>
        </is>
      </c>
      <c r="C6" s="4" t="inlineStr">
        <is>
          <t xml:space="preserve"> </t>
        </is>
      </c>
    </row>
    <row r="7">
      <c r="A7" s="4" t="inlineStr">
        <is>
          <t>Discount rate</t>
        </is>
      </c>
      <c r="B7" s="9" t="n">
        <v>0.06</v>
      </c>
      <c r="C7" s="4" t="inlineStr">
        <is>
          <t xml:space="preserve"> </t>
        </is>
      </c>
    </row>
    <row r="8">
      <c r="A8" s="4" t="inlineStr">
        <is>
          <t>Operating lease cost</t>
        </is>
      </c>
      <c r="B8" s="5" t="n">
        <v>758068</v>
      </c>
      <c r="C8" s="5" t="n">
        <v>757435</v>
      </c>
    </row>
    <row r="9">
      <c r="A9" s="4" t="inlineStr">
        <is>
          <t>Cash paid for operating lease</t>
        </is>
      </c>
      <c r="B9" s="5" t="n">
        <v>571968</v>
      </c>
      <c r="C9" s="5" t="n">
        <v>571968</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USTOMER CARD FUNDING LIABILITY (Details) - USD ($)</t>
        </is>
      </c>
      <c r="B1" s="2" t="inlineStr">
        <is>
          <t>12 Months Ended</t>
        </is>
      </c>
    </row>
    <row r="2">
      <c r="B2" s="2" t="inlineStr">
        <is>
          <t>Dec. 31, 2024</t>
        </is>
      </c>
      <c r="C2" s="2" t="inlineStr">
        <is>
          <t>Dec. 31, 2023</t>
        </is>
      </c>
    </row>
    <row r="3">
      <c r="A3" s="3" t="inlineStr">
        <is>
          <t>Other Liabilities Disclosure [Abstract]</t>
        </is>
      </c>
      <c r="B3" s="4" t="inlineStr">
        <is>
          <t xml:space="preserve"> </t>
        </is>
      </c>
      <c r="C3" s="4" t="inlineStr">
        <is>
          <t xml:space="preserve"> </t>
        </is>
      </c>
    </row>
    <row r="4">
      <c r="A4" s="4" t="inlineStr">
        <is>
          <t>Beginning balance</t>
        </is>
      </c>
      <c r="B4" s="5" t="n">
        <v>92282124</v>
      </c>
      <c r="C4" s="5" t="n">
        <v>80189113</v>
      </c>
    </row>
    <row r="5">
      <c r="A5" s="4" t="inlineStr">
        <is>
          <t>Increase, net</t>
        </is>
      </c>
      <c r="B5" s="6" t="n">
        <v>19046146</v>
      </c>
      <c r="C5" s="6" t="n">
        <v>12093011</v>
      </c>
    </row>
    <row r="6">
      <c r="A6" s="4" t="inlineStr">
        <is>
          <t>Ending balance</t>
        </is>
      </c>
      <c r="B6" s="5" t="n">
        <v>111328270</v>
      </c>
      <c r="C6" s="5" t="n">
        <v>92282124</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revenues</t>
        </is>
      </c>
      <c r="B4" s="5" t="n">
        <v>58384552</v>
      </c>
      <c r="C4" s="5" t="n">
        <v>47274162</v>
      </c>
    </row>
    <row r="5">
      <c r="A5" s="4" t="inlineStr">
        <is>
          <t>Cost of revenues</t>
        </is>
      </c>
      <c r="B5" s="6" t="n">
        <v>26187218</v>
      </c>
      <c r="C5" s="6" t="n">
        <v>23137997</v>
      </c>
    </row>
    <row r="6">
      <c r="A6" s="4" t="inlineStr">
        <is>
          <t>Gross profit</t>
        </is>
      </c>
      <c r="B6" s="6" t="n">
        <v>32197334</v>
      </c>
      <c r="C6" s="6" t="n">
        <v>24136165</v>
      </c>
    </row>
    <row r="7">
      <c r="A7" s="3" t="inlineStr">
        <is>
          <t>Operating expenses</t>
        </is>
      </c>
      <c r="B7" s="4" t="inlineStr">
        <is>
          <t xml:space="preserve"> </t>
        </is>
      </c>
      <c r="C7" s="4" t="inlineStr">
        <is>
          <t xml:space="preserve"> </t>
        </is>
      </c>
    </row>
    <row r="8">
      <c r="A8" s="4" t="inlineStr">
        <is>
          <t>Selling, general and administrative</t>
        </is>
      </c>
      <c r="B8" s="6" t="n">
        <v>25180840</v>
      </c>
      <c r="C8" s="6" t="n">
        <v>20276842</v>
      </c>
    </row>
    <row r="9">
      <c r="A9" s="4" t="inlineStr">
        <is>
          <t>Depreciation and amortization</t>
        </is>
      </c>
      <c r="B9" s="6" t="n">
        <v>5994986</v>
      </c>
      <c r="C9" s="6" t="n">
        <v>4026578</v>
      </c>
    </row>
    <row r="10">
      <c r="A10" s="4" t="inlineStr">
        <is>
          <t>Total operating expenses</t>
        </is>
      </c>
      <c r="B10" s="6" t="n">
        <v>31175826</v>
      </c>
      <c r="C10" s="6" t="n">
        <v>24303420</v>
      </c>
    </row>
    <row r="11">
      <c r="A11" s="4" t="inlineStr">
        <is>
          <t>Income (loss) from operations</t>
        </is>
      </c>
      <c r="B11" s="6" t="n">
        <v>1021508</v>
      </c>
      <c r="C11" s="6" t="n">
        <v>-167255</v>
      </c>
    </row>
    <row r="12">
      <c r="A12" s="3" t="inlineStr">
        <is>
          <t>Other income</t>
        </is>
      </c>
      <c r="B12" s="4" t="inlineStr">
        <is>
          <t xml:space="preserve"> </t>
        </is>
      </c>
      <c r="C12" s="4" t="inlineStr">
        <is>
          <t xml:space="preserve"> </t>
        </is>
      </c>
    </row>
    <row r="13">
      <c r="A13" s="4" t="inlineStr">
        <is>
          <t>Interest income, net</t>
        </is>
      </c>
      <c r="B13" s="6" t="n">
        <v>3116689</v>
      </c>
      <c r="C13" s="6" t="n">
        <v>2531071</v>
      </c>
    </row>
    <row r="14">
      <c r="A14" s="4" t="inlineStr">
        <is>
          <t>Income before income tax provision (benefit)</t>
        </is>
      </c>
      <c r="B14" s="6" t="n">
        <v>4138197</v>
      </c>
      <c r="C14" s="6" t="n">
        <v>2363816</v>
      </c>
    </row>
    <row r="15">
      <c r="A15" s="4" t="inlineStr">
        <is>
          <t>Income tax provision (benefit)</t>
        </is>
      </c>
      <c r="B15" s="6" t="n">
        <v>322290</v>
      </c>
      <c r="C15" s="6" t="n">
        <v>-4094911</v>
      </c>
    </row>
    <row r="16">
      <c r="A16" s="4" t="inlineStr">
        <is>
          <t>Net income</t>
        </is>
      </c>
      <c r="B16" s="5" t="n">
        <v>3815907</v>
      </c>
      <c r="C16" s="5" t="n">
        <v>6458727</v>
      </c>
    </row>
    <row r="17">
      <c r="A17" s="3" t="inlineStr">
        <is>
          <t>Income per share</t>
        </is>
      </c>
      <c r="B17" s="4" t="inlineStr">
        <is>
          <t xml:space="preserve"> </t>
        </is>
      </c>
      <c r="C17" s="4" t="inlineStr">
        <is>
          <t xml:space="preserve"> </t>
        </is>
      </c>
    </row>
    <row r="18">
      <c r="A18" s="4" t="inlineStr">
        <is>
          <t>Basic</t>
        </is>
      </c>
      <c r="B18" s="8" t="n">
        <v>0.07000000000000001</v>
      </c>
      <c r="C18" s="8" t="n">
        <v>0.12</v>
      </c>
    </row>
    <row r="19">
      <c r="A19" s="4" t="inlineStr">
        <is>
          <t>Diluted</t>
        </is>
      </c>
      <c r="B19" s="8" t="n">
        <v>0.07000000000000001</v>
      </c>
      <c r="C19" s="8" t="n">
        <v>0.12</v>
      </c>
    </row>
    <row r="20">
      <c r="A20" s="3" t="inlineStr">
        <is>
          <t>Weighted average common shares</t>
        </is>
      </c>
      <c r="B20" s="4" t="inlineStr">
        <is>
          <t xml:space="preserve"> </t>
        </is>
      </c>
      <c r="C20" s="4" t="inlineStr">
        <is>
          <t xml:space="preserve"> </t>
        </is>
      </c>
    </row>
    <row r="21">
      <c r="A21" s="4" t="inlineStr">
        <is>
          <t>Basic</t>
        </is>
      </c>
      <c r="B21" s="6" t="n">
        <v>53207555</v>
      </c>
      <c r="C21" s="6" t="n">
        <v>52487840</v>
      </c>
    </row>
    <row r="22">
      <c r="A22" s="4" t="inlineStr">
        <is>
          <t>Diluted</t>
        </is>
      </c>
      <c r="B22" s="6" t="n">
        <v>55588459</v>
      </c>
      <c r="C22" s="6" t="n">
        <v>54162485</v>
      </c>
    </row>
    <row r="23">
      <c r="A23" s="4" t="inlineStr">
        <is>
          <t>Plasma Industry [Member]</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Total revenues</t>
        </is>
      </c>
      <c r="B25" s="5" t="n">
        <v>43879508</v>
      </c>
      <c r="C25" s="5" t="n">
        <v>41951659</v>
      </c>
    </row>
    <row r="26">
      <c r="A26" s="4" t="inlineStr">
        <is>
          <t>Pharma Industry [Member]</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6" t="n">
        <v>12652412</v>
      </c>
      <c r="C28" s="6" t="n">
        <v>4051037</v>
      </c>
    </row>
    <row r="29">
      <c r="A29" s="4" t="inlineStr">
        <is>
          <t>Other Revenue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5" t="n">
        <v>1852632</v>
      </c>
      <c r="C31" s="5" t="n">
        <v>127146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USTOMER CARD FUNDING LIABILITY (Details Narrative) - USD ($)</t>
        </is>
      </c>
      <c r="B1" s="2" t="inlineStr">
        <is>
          <t>12 Months Ended</t>
        </is>
      </c>
    </row>
    <row r="2">
      <c r="B2" s="2" t="inlineStr">
        <is>
          <t>Dec. 31, 2024</t>
        </is>
      </c>
      <c r="C2" s="2" t="inlineStr">
        <is>
          <t>Dec. 31, 2023</t>
        </is>
      </c>
    </row>
    <row r="3">
      <c r="A3" s="3" t="inlineStr">
        <is>
          <t>Other Liabilities Disclosure [Abstract]</t>
        </is>
      </c>
      <c r="B3" s="4" t="inlineStr">
        <is>
          <t xml:space="preserve"> </t>
        </is>
      </c>
      <c r="C3" s="4" t="inlineStr">
        <is>
          <t xml:space="preserve"> </t>
        </is>
      </c>
    </row>
    <row r="4">
      <c r="A4" s="4" t="inlineStr">
        <is>
          <t>Revenue recognized, included in contract liability</t>
        </is>
      </c>
      <c r="B4" s="5" t="n">
        <v>2319630</v>
      </c>
      <c r="C4" s="5" t="n">
        <v>2020224</v>
      </c>
    </row>
    <row r="5">
      <c r="A5" s="4" t="inlineStr">
        <is>
          <t>Customer card funding liability</t>
        </is>
      </c>
      <c r="B5" s="5" t="n">
        <v>19715620</v>
      </c>
      <c r="C5" s="5" t="n">
        <v>1569083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24" customWidth="1" min="2" max="2"/>
    <col width="24" customWidth="1" min="3" max="3"/>
  </cols>
  <sheetData>
    <row r="1">
      <c r="A1" s="1" t="inlineStr">
        <is>
          <t>COMMON STOCK (Details - Option activity) - Equity Option [Member]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 Beginning</t>
        </is>
      </c>
      <c r="B4" s="6" t="n">
        <v>1807000</v>
      </c>
      <c r="C4" s="6" t="n">
        <v>1839500</v>
      </c>
    </row>
    <row r="5">
      <c r="A5" s="4" t="inlineStr">
        <is>
          <t>Weighted Average Exercise Price Outstanding, Beginning</t>
        </is>
      </c>
      <c r="B5" s="8" t="n">
        <v>1.8</v>
      </c>
      <c r="C5" s="8" t="n">
        <v>1.81</v>
      </c>
    </row>
    <row r="6">
      <c r="A6" s="4" t="inlineStr">
        <is>
          <t>Number of Options Granted</t>
        </is>
      </c>
      <c r="B6" s="6" t="n">
        <v>0</v>
      </c>
      <c r="C6" s="6" t="n">
        <v>0</v>
      </c>
    </row>
    <row r="7">
      <c r="A7" s="4" t="inlineStr">
        <is>
          <t>Weighted Average Exercise Price Granted</t>
        </is>
      </c>
      <c r="B7" s="5" t="n">
        <v>0</v>
      </c>
      <c r="C7" s="5" t="n">
        <v>0</v>
      </c>
    </row>
    <row r="8">
      <c r="A8" s="4" t="inlineStr">
        <is>
          <t>Number of Options Exercised</t>
        </is>
      </c>
      <c r="B8" s="6" t="n">
        <v>-12000</v>
      </c>
      <c r="C8" s="6" t="n">
        <v>-4000</v>
      </c>
    </row>
    <row r="9">
      <c r="A9" s="4" t="inlineStr">
        <is>
          <t>Weighted Average Exercise Price Exercised</t>
        </is>
      </c>
      <c r="B9" s="8" t="n">
        <v>2.4</v>
      </c>
      <c r="C9" s="8" t="n">
        <v>2.4</v>
      </c>
    </row>
    <row r="10">
      <c r="A10" s="4" t="inlineStr">
        <is>
          <t>Number of Options Forfeited/Expired</t>
        </is>
      </c>
      <c r="B10" s="6" t="n">
        <v>0</v>
      </c>
      <c r="C10" s="6" t="n">
        <v>-28500</v>
      </c>
    </row>
    <row r="11">
      <c r="A11" s="4" t="inlineStr">
        <is>
          <t>Weighted Average Exercise Price Forfeited/Expired</t>
        </is>
      </c>
      <c r="B11" s="5" t="n">
        <v>0</v>
      </c>
      <c r="C11" s="8" t="n">
        <v>2.92</v>
      </c>
    </row>
    <row r="12">
      <c r="A12" s="4" t="inlineStr">
        <is>
          <t>Weighted average contractual term</t>
        </is>
      </c>
      <c r="B12" s="4" t="inlineStr">
        <is>
          <t>3 years 7 months 9 days</t>
        </is>
      </c>
      <c r="C12" s="4" t="inlineStr">
        <is>
          <t>4 years 7 months 9 days</t>
        </is>
      </c>
    </row>
    <row r="13">
      <c r="A13" s="4" t="inlineStr">
        <is>
          <t>Aggregate intrinsic value - Beginning</t>
        </is>
      </c>
      <c r="B13" s="5" t="n">
        <v>2061800</v>
      </c>
      <c r="C13" s="4" t="inlineStr">
        <is>
          <t xml:space="preserve"> </t>
        </is>
      </c>
    </row>
    <row r="14">
      <c r="A14" s="4" t="inlineStr">
        <is>
          <t>Number of Options Outstanding, Ending</t>
        </is>
      </c>
      <c r="B14" s="6" t="n">
        <v>1795000</v>
      </c>
      <c r="C14" s="6" t="n">
        <v>1807000</v>
      </c>
    </row>
    <row r="15">
      <c r="A15" s="4" t="inlineStr">
        <is>
          <t>Weighted Average Exercise Price Outstanding, Ending</t>
        </is>
      </c>
      <c r="B15" s="8" t="n">
        <v>1.79</v>
      </c>
      <c r="C15" s="8" t="n">
        <v>1.8</v>
      </c>
    </row>
    <row r="16">
      <c r="A16" s="4" t="inlineStr">
        <is>
          <t>Aggregate intrinsic value - ending</t>
        </is>
      </c>
      <c r="B16" s="5" t="n">
        <v>2401300</v>
      </c>
      <c r="C16" s="5" t="n">
        <v>2061800</v>
      </c>
    </row>
    <row r="17">
      <c r="A17" s="4" t="inlineStr">
        <is>
          <t>Number of Options Outstanding, Exercisable</t>
        </is>
      </c>
      <c r="B17" s="6" t="n">
        <v>1795000</v>
      </c>
      <c r="C17" s="4" t="inlineStr">
        <is>
          <t xml:space="preserve"> </t>
        </is>
      </c>
    </row>
    <row r="18">
      <c r="A18" s="4" t="inlineStr">
        <is>
          <t>Weighted Average Exercise Price, Exercisable</t>
        </is>
      </c>
      <c r="B18" s="8" t="n">
        <v>1.79</v>
      </c>
      <c r="C18" s="4" t="inlineStr">
        <is>
          <t xml:space="preserve"> </t>
        </is>
      </c>
    </row>
    <row r="19">
      <c r="A19" s="4" t="inlineStr">
        <is>
          <t>Weighted average contractual term - exercisable</t>
        </is>
      </c>
      <c r="B19" s="4" t="inlineStr">
        <is>
          <t>3 years 7 months 9 days</t>
        </is>
      </c>
      <c r="C19" s="4" t="inlineStr">
        <is>
          <t xml:space="preserve"> </t>
        </is>
      </c>
    </row>
    <row r="20">
      <c r="A20" s="4" t="inlineStr">
        <is>
          <t>Aggregate intrinsic value - exercisable</t>
        </is>
      </c>
      <c r="B20" s="5" t="n">
        <v>2401300</v>
      </c>
      <c r="C20"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Details - Unvested options activity) - Equity Option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Unvested Shares Outstanding, Beginning</t>
        </is>
      </c>
      <c r="B4" s="6" t="n">
        <v>57500</v>
      </c>
      <c r="C4" s="6" t="n">
        <v>178400</v>
      </c>
    </row>
    <row r="5">
      <c r="A5" s="4" t="inlineStr">
        <is>
          <t>Weighted Average Exercise Price Outstanding, Beginning</t>
        </is>
      </c>
      <c r="B5" s="8" t="n">
        <v>3.87</v>
      </c>
      <c r="C5" s="8" t="n">
        <v>3.39</v>
      </c>
    </row>
    <row r="6">
      <c r="A6" s="4" t="inlineStr">
        <is>
          <t>Number of Unvested Shares Granted</t>
        </is>
      </c>
      <c r="B6" s="6" t="n">
        <v>0</v>
      </c>
      <c r="C6" s="6" t="n">
        <v>0</v>
      </c>
    </row>
    <row r="7">
      <c r="A7" s="4" t="inlineStr">
        <is>
          <t>Weighted Average Exercise Price Granted</t>
        </is>
      </c>
      <c r="B7" s="5" t="n">
        <v>0</v>
      </c>
      <c r="C7" s="5" t="n">
        <v>0</v>
      </c>
    </row>
    <row r="8">
      <c r="A8" s="4" t="inlineStr">
        <is>
          <t>Number of Unvested Shares Forfeited/Expired</t>
        </is>
      </c>
      <c r="B8" s="6" t="n">
        <v>0</v>
      </c>
      <c r="C8" s="6" t="n">
        <v>-5500</v>
      </c>
    </row>
    <row r="9">
      <c r="A9" s="4" t="inlineStr">
        <is>
          <t>Weighted Average Exercise Price Forfeited/Expired</t>
        </is>
      </c>
      <c r="B9" s="5" t="n">
        <v>0</v>
      </c>
      <c r="C9" s="8" t="n">
        <v>3.07</v>
      </c>
    </row>
    <row r="10">
      <c r="A10" s="4" t="inlineStr">
        <is>
          <t>Number of Unvested Shares Vested</t>
        </is>
      </c>
      <c r="B10" s="6" t="n">
        <v>-57500</v>
      </c>
      <c r="C10" s="6" t="n">
        <v>-115400</v>
      </c>
    </row>
    <row r="11">
      <c r="A11" s="4" t="inlineStr">
        <is>
          <t>Weighted Average Exercise Price Vested</t>
        </is>
      </c>
      <c r="B11" s="8" t="n">
        <v>3.87</v>
      </c>
      <c r="C11" s="8" t="n">
        <v>3.16</v>
      </c>
    </row>
    <row r="12">
      <c r="A12" s="4" t="inlineStr">
        <is>
          <t>Number of Unvested Shares Outstanding, Ending</t>
        </is>
      </c>
      <c r="B12" s="6" t="n">
        <v>0</v>
      </c>
      <c r="C12" s="6" t="n">
        <v>57500</v>
      </c>
    </row>
    <row r="13">
      <c r="A13" s="4" t="inlineStr">
        <is>
          <t>Weighted Average Exercise Price Outstanding, Ending</t>
        </is>
      </c>
      <c r="B13" s="5" t="n">
        <v>0</v>
      </c>
      <c r="C13" s="8" t="n">
        <v>3.87</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MMON STOCK (Details - Option information) - USD ($)</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Weighted average grant date fair value of options granted</t>
        </is>
      </c>
      <c r="B4" s="5" t="n">
        <v>0</v>
      </c>
      <c r="C4" s="5" t="n">
        <v>0</v>
      </c>
    </row>
    <row r="5">
      <c r="A5" s="4" t="inlineStr">
        <is>
          <t>Intrinsic value of options exercised</t>
        </is>
      </c>
      <c r="B5" s="5" t="n">
        <v>28220</v>
      </c>
      <c r="C5" s="5" t="n">
        <v>312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Details - Stock awards activity) - Common Stock Awards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 outstanding, beginning balance</t>
        </is>
      </c>
      <c r="B4" s="6" t="n">
        <v>3082000</v>
      </c>
      <c r="C4" s="6" t="n">
        <v>3219000</v>
      </c>
    </row>
    <row r="5">
      <c r="A5" s="4" t="inlineStr">
        <is>
          <t>Weighted average grant date fair value, beginning balance</t>
        </is>
      </c>
      <c r="B5" s="8" t="n">
        <v>2.48</v>
      </c>
      <c r="C5" s="8" t="n">
        <v>2.48</v>
      </c>
    </row>
    <row r="6">
      <c r="A6" s="4" t="inlineStr">
        <is>
          <t>Shares Granted</t>
        </is>
      </c>
      <c r="B6" s="6" t="n">
        <v>645000</v>
      </c>
      <c r="C6" s="6" t="n">
        <v>670000</v>
      </c>
    </row>
    <row r="7">
      <c r="A7" s="4" t="inlineStr">
        <is>
          <t>Weighted average grant date fair value, Granted</t>
        </is>
      </c>
      <c r="B7" s="8" t="n">
        <v>3.74</v>
      </c>
      <c r="C7" s="8" t="n">
        <v>2.91</v>
      </c>
    </row>
    <row r="8">
      <c r="A8" s="4" t="inlineStr">
        <is>
          <t>Shares Forfeited</t>
        </is>
      </c>
      <c r="B8" s="6" t="n">
        <v>-84000</v>
      </c>
      <c r="C8" s="6" t="n">
        <v>-34000</v>
      </c>
    </row>
    <row r="9">
      <c r="A9" s="4" t="inlineStr">
        <is>
          <t>Weighted average grant date fair value, Forfeited</t>
        </is>
      </c>
      <c r="B9" s="8" t="n">
        <v>4.99</v>
      </c>
      <c r="C9" s="8" t="n">
        <v>2.86</v>
      </c>
    </row>
    <row r="10">
      <c r="A10" s="4" t="inlineStr">
        <is>
          <t>Shares Vested</t>
        </is>
      </c>
      <c r="B10" s="6" t="n">
        <v>-894000</v>
      </c>
      <c r="C10" s="6" t="n">
        <v>-773000</v>
      </c>
    </row>
    <row r="11">
      <c r="A11" s="4" t="inlineStr">
        <is>
          <t>Weighted average grant date fair value, Vested</t>
        </is>
      </c>
      <c r="B11" s="8" t="n">
        <v>2.85</v>
      </c>
      <c r="C11" s="8" t="n">
        <v>2.85</v>
      </c>
    </row>
    <row r="12">
      <c r="A12" s="4" t="inlineStr">
        <is>
          <t>Stock outstanding, ending balance</t>
        </is>
      </c>
      <c r="B12" s="6" t="n">
        <v>2749000</v>
      </c>
      <c r="C12" s="6" t="n">
        <v>3082000</v>
      </c>
    </row>
    <row r="13">
      <c r="A13" s="4" t="inlineStr">
        <is>
          <t>Weighted average grant date fair value, ending balance</t>
        </is>
      </c>
      <c r="B13" s="8" t="n">
        <v>2.58</v>
      </c>
      <c r="C13" s="8" t="n">
        <v>2.48</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7" customWidth="1" min="1" max="1"/>
    <col width="80" customWidth="1" min="2" max="2"/>
    <col width="25" customWidth="1" min="3" max="3"/>
  </cols>
  <sheetData>
    <row r="1">
      <c r="A1" s="1" t="inlineStr">
        <is>
          <t>COMMON STOCK (Details Narrative) - USD ($)</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Common stock, shares authorized</t>
        </is>
      </c>
      <c r="B4" s="6" t="n">
        <v>150000000</v>
      </c>
      <c r="C4" s="6" t="n">
        <v>150000000</v>
      </c>
    </row>
    <row r="5">
      <c r="A5" s="4" t="inlineStr">
        <is>
          <t>Common stock, par value</t>
        </is>
      </c>
      <c r="B5" s="7" t="n">
        <v>0.001</v>
      </c>
      <c r="C5" s="7" t="n">
        <v>0.001</v>
      </c>
    </row>
    <row r="6">
      <c r="A6" s="4" t="inlineStr">
        <is>
          <t>Preferred stock, shares authorized</t>
        </is>
      </c>
      <c r="B6" s="6" t="n">
        <v>25000000</v>
      </c>
      <c r="C6" s="6" t="n">
        <v>25000000</v>
      </c>
    </row>
    <row r="7">
      <c r="A7" s="4" t="inlineStr">
        <is>
          <t>Preferred stock, par value</t>
        </is>
      </c>
      <c r="B7" s="7" t="n">
        <v>0.001</v>
      </c>
      <c r="C7" s="7" t="n">
        <v>0.001</v>
      </c>
    </row>
    <row r="8">
      <c r="A8" s="4" t="inlineStr">
        <is>
          <t>Common stock, shares issued</t>
        </is>
      </c>
      <c r="B8" s="6" t="n">
        <v>54358382</v>
      </c>
      <c r="C8" s="6" t="n">
        <v>53452382</v>
      </c>
    </row>
    <row r="9">
      <c r="A9" s="4" t="inlineStr">
        <is>
          <t>Common stock, shares outstanding</t>
        </is>
      </c>
      <c r="B9" s="6" t="n">
        <v>53523674</v>
      </c>
      <c r="C9" s="4" t="inlineStr">
        <is>
          <t xml:space="preserve"> </t>
        </is>
      </c>
    </row>
    <row r="10">
      <c r="A10" s="4" t="inlineStr">
        <is>
          <t>Preferred stock, shares outstanding</t>
        </is>
      </c>
      <c r="B10" s="6" t="n">
        <v>0</v>
      </c>
      <c r="C10" s="6" t="n">
        <v>0</v>
      </c>
    </row>
    <row r="11">
      <c r="A11" s="4" t="inlineStr">
        <is>
          <t>Stock-based compensation expense</t>
        </is>
      </c>
      <c r="B11" s="5" t="n">
        <v>2604589</v>
      </c>
      <c r="C11" s="5" t="n">
        <v>2853643</v>
      </c>
    </row>
    <row r="12">
      <c r="A12" s="4" t="inlineStr">
        <is>
          <t>Proceeds from exercise of stock options</t>
        </is>
      </c>
      <c r="B12" s="6" t="n">
        <v>28800</v>
      </c>
      <c r="C12" s="6" t="n">
        <v>9600</v>
      </c>
    </row>
    <row r="13">
      <c r="A13" s="4" t="inlineStr">
        <is>
          <t>Repurchase of common stock, value</t>
        </is>
      </c>
      <c r="B13" s="5" t="n">
        <v>495045</v>
      </c>
      <c r="C13" s="5" t="n">
        <v>1127884</v>
      </c>
    </row>
    <row r="14">
      <c r="A14" s="4" t="inlineStr">
        <is>
          <t>Treasury Stock, Common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Repurchase of common stock, shares</t>
        </is>
      </c>
      <c r="B16" s="6" t="n">
        <v>136700</v>
      </c>
      <c r="C16" s="6" t="n">
        <v>394558</v>
      </c>
    </row>
    <row r="17">
      <c r="A17" s="4" t="inlineStr">
        <is>
          <t>Repurchase of common stock, value</t>
        </is>
      </c>
      <c r="B17" s="5" t="n">
        <v>495045</v>
      </c>
      <c r="C17" s="5" t="n">
        <v>1127884</v>
      </c>
    </row>
    <row r="18">
      <c r="A18" s="4" t="inlineStr">
        <is>
          <t>Weighted average price</t>
        </is>
      </c>
      <c r="B18" s="8" t="n">
        <v>3.62</v>
      </c>
      <c r="C18" s="8" t="n">
        <v>2.86</v>
      </c>
    </row>
    <row r="19">
      <c r="A19" s="4" t="inlineStr">
        <is>
          <t>Equity Option [Member]</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Unrecognized stock-based compensation expense</t>
        </is>
      </c>
      <c r="B21" s="5" t="n">
        <v>0</v>
      </c>
      <c r="C21" s="5" t="n">
        <v>37290</v>
      </c>
    </row>
    <row r="22">
      <c r="A22" s="4" t="inlineStr">
        <is>
          <t>Weighted-average period</t>
        </is>
      </c>
      <c r="B22" s="4" t="inlineStr">
        <is>
          <t xml:space="preserve"> </t>
        </is>
      </c>
      <c r="C22" s="4" t="inlineStr">
        <is>
          <t>2 months 23 days</t>
        </is>
      </c>
    </row>
    <row r="23">
      <c r="A23" s="4" t="inlineStr">
        <is>
          <t>Exercise of stock options, shares</t>
        </is>
      </c>
      <c r="B23" s="6" t="n">
        <v>12000</v>
      </c>
      <c r="C23" s="6" t="n">
        <v>4000</v>
      </c>
    </row>
    <row r="24">
      <c r="A24" s="4" t="inlineStr">
        <is>
          <t>Stock Awards [Member]</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Unrecognized stock-based compensation expense</t>
        </is>
      </c>
      <c r="B26" s="5" t="n">
        <v>5602432</v>
      </c>
      <c r="C26" s="5" t="n">
        <v>6176942</v>
      </c>
    </row>
    <row r="27">
      <c r="A27" s="4" t="inlineStr">
        <is>
          <t>Weighted-average period</t>
        </is>
      </c>
      <c r="B27" s="4" t="inlineStr">
        <is>
          <t>2 years 9 months 18 days</t>
        </is>
      </c>
      <c r="C27" s="4" t="inlineStr">
        <is>
          <t>3 years 1 month 6 days</t>
        </is>
      </c>
    </row>
    <row r="28">
      <c r="A28" s="4" t="inlineStr">
        <is>
          <t>Vested Stock Awards And Stock Options Exercised [Member]</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Exercise of stock options, shares</t>
        </is>
      </c>
      <c r="B30" s="6" t="n">
        <v>906000</v>
      </c>
      <c r="C30" s="6" t="n">
        <v>802000</v>
      </c>
    </row>
    <row r="31">
      <c r="A31" s="4" t="inlineStr">
        <is>
          <t>Proceeds from exercise of stock options</t>
        </is>
      </c>
      <c r="B31" s="5" t="n">
        <v>28800</v>
      </c>
      <c r="C31" s="5" t="n">
        <v>9600</v>
      </c>
    </row>
    <row r="32">
      <c r="A32" s="4" t="inlineStr">
        <is>
          <t>Restricted Stock [Member]</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Restricted stock awards granted</t>
        </is>
      </c>
      <c r="B34" s="6" t="n">
        <v>645000</v>
      </c>
      <c r="C34" s="6" t="n">
        <v>670000</v>
      </c>
    </row>
    <row r="35">
      <c r="A35" s="4" t="inlineStr">
        <is>
          <t>Weighted average grant date fair value</t>
        </is>
      </c>
      <c r="B35" s="8" t="n">
        <v>3.74</v>
      </c>
      <c r="C35" s="8" t="n">
        <v>2.91</v>
      </c>
    </row>
    <row r="36">
      <c r="A36" s="4" t="inlineStr">
        <is>
          <t>Restricted stock awards granted vest over a period</t>
        </is>
      </c>
      <c r="B36" s="4" t="inlineStr">
        <is>
          <t>eight months to five years</t>
        </is>
      </c>
      <c r="C36" s="4" t="inlineStr">
        <is>
          <t>two months to five years</t>
        </is>
      </c>
    </row>
    <row r="37">
      <c r="A37" s="4" t="inlineStr">
        <is>
          <t>Incentive 2018 Plan [Member]</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Common stock reserved for future issuance</t>
        </is>
      </c>
      <c r="B39" s="6" t="n">
        <v>5000000</v>
      </c>
      <c r="C39" s="4" t="inlineStr">
        <is>
          <t xml:space="preserve"> </t>
        </is>
      </c>
    </row>
    <row r="40">
      <c r="A40" s="4" t="inlineStr">
        <is>
          <t>Incentive 2018 Plan [Member] | Equity Option [Member]</t>
        </is>
      </c>
      <c r="B40" s="4" t="inlineStr">
        <is>
          <t xml:space="preserve"> </t>
        </is>
      </c>
      <c r="C40" s="4" t="inlineStr">
        <is>
          <t xml:space="preserve"> </t>
        </is>
      </c>
    </row>
    <row r="41">
      <c r="A41" s="3" t="inlineStr">
        <is>
          <t>Class of Stock [Line Items]</t>
        </is>
      </c>
      <c r="B41" s="4" t="inlineStr">
        <is>
          <t xml:space="preserve"> </t>
        </is>
      </c>
      <c r="C41" s="4" t="inlineStr">
        <is>
          <t xml:space="preserve"> </t>
        </is>
      </c>
    </row>
    <row r="42">
      <c r="A42" s="4" t="inlineStr">
        <is>
          <t>Stock option information</t>
        </is>
      </c>
      <c r="B42" s="4" t="inlineStr">
        <is>
          <t>Stock options granted under the 2018 Plan generally vested over four or five years and expired in 10 years.</t>
        </is>
      </c>
      <c r="C42" s="4" t="inlineStr">
        <is>
          <t xml:space="preserve"> </t>
        </is>
      </c>
    </row>
    <row r="43">
      <c r="A43" s="4" t="inlineStr">
        <is>
          <t>Incentive 2018 Plan [Member] | Stock Awards [Member]</t>
        </is>
      </c>
      <c r="B43" s="4" t="inlineStr">
        <is>
          <t xml:space="preserve"> </t>
        </is>
      </c>
      <c r="C43" s="4" t="inlineStr">
        <is>
          <t xml:space="preserve"> </t>
        </is>
      </c>
    </row>
    <row r="44">
      <c r="A44" s="3" t="inlineStr">
        <is>
          <t>Class of Stock [Line Items]</t>
        </is>
      </c>
      <c r="B44" s="4" t="inlineStr">
        <is>
          <t xml:space="preserve"> </t>
        </is>
      </c>
      <c r="C44" s="4" t="inlineStr">
        <is>
          <t xml:space="preserve"> </t>
        </is>
      </c>
    </row>
    <row r="45">
      <c r="A45" s="4" t="inlineStr">
        <is>
          <t>Stock option information</t>
        </is>
      </c>
      <c r="B45" s="4" t="inlineStr">
        <is>
          <t>Stock awards previously
granted under the 2018 Plan generally vested or will vest over four or five years.</t>
        </is>
      </c>
      <c r="C45" s="4" t="inlineStr">
        <is>
          <t xml:space="preserve"> </t>
        </is>
      </c>
    </row>
    <row r="46">
      <c r="A46" s="4" t="inlineStr">
        <is>
          <t>Incentive 2023 Plan [Member]</t>
        </is>
      </c>
      <c r="B46" s="4" t="inlineStr">
        <is>
          <t xml:space="preserve"> </t>
        </is>
      </c>
      <c r="C46" s="4" t="inlineStr">
        <is>
          <t xml:space="preserve"> </t>
        </is>
      </c>
    </row>
    <row r="47">
      <c r="A47" s="3" t="inlineStr">
        <is>
          <t>Class of Stock [Line Items]</t>
        </is>
      </c>
      <c r="B47" s="4" t="inlineStr">
        <is>
          <t xml:space="preserve"> </t>
        </is>
      </c>
      <c r="C47" s="4" t="inlineStr">
        <is>
          <t xml:space="preserve"> </t>
        </is>
      </c>
    </row>
    <row r="48">
      <c r="A48" s="4" t="inlineStr">
        <is>
          <t>Common stock reserved for future issuance</t>
        </is>
      </c>
      <c r="B48" s="6" t="n">
        <v>5000000</v>
      </c>
      <c r="C48" s="4" t="inlineStr">
        <is>
          <t xml:space="preserve"> </t>
        </is>
      </c>
    </row>
    <row r="49">
      <c r="A49" s="4" t="inlineStr">
        <is>
          <t>Shares available for future grants</t>
        </is>
      </c>
      <c r="B49" s="6" t="n">
        <v>4335000</v>
      </c>
      <c r="C49" s="4" t="inlineStr">
        <is>
          <t xml:space="preserve"> </t>
        </is>
      </c>
    </row>
    <row r="50">
      <c r="A50" s="4" t="inlineStr">
        <is>
          <t>Incentive 2023 Plan [Member] | Equity Option [Member]</t>
        </is>
      </c>
      <c r="B50" s="4" t="inlineStr">
        <is>
          <t xml:space="preserve"> </t>
        </is>
      </c>
      <c r="C50" s="4" t="inlineStr">
        <is>
          <t xml:space="preserve"> </t>
        </is>
      </c>
    </row>
    <row r="51">
      <c r="A51" s="3" t="inlineStr">
        <is>
          <t>Class of Stock [Line Items]</t>
        </is>
      </c>
      <c r="B51" s="4" t="inlineStr">
        <is>
          <t xml:space="preserve"> </t>
        </is>
      </c>
      <c r="C51" s="4" t="inlineStr">
        <is>
          <t xml:space="preserve"> </t>
        </is>
      </c>
    </row>
    <row r="52">
      <c r="A52" s="4" t="inlineStr">
        <is>
          <t>Stock option information</t>
        </is>
      </c>
      <c r="B52" s="4" t="inlineStr">
        <is>
          <t>Stock options granted
under the 2023 Plan generally vest over four or five years and expire in 10 years.</t>
        </is>
      </c>
      <c r="C52" s="4" t="inlineStr">
        <is>
          <t xml:space="preserve"> </t>
        </is>
      </c>
    </row>
    <row r="53">
      <c r="A53" s="4" t="inlineStr">
        <is>
          <t>Incentive 2023 Plan [Member] | Stock Awards [Member]</t>
        </is>
      </c>
      <c r="B53" s="4" t="inlineStr">
        <is>
          <t xml:space="preserve"> </t>
        </is>
      </c>
      <c r="C53" s="4" t="inlineStr">
        <is>
          <t xml:space="preserve"> </t>
        </is>
      </c>
    </row>
    <row r="54">
      <c r="A54" s="3" t="inlineStr">
        <is>
          <t>Class of Stock [Line Items]</t>
        </is>
      </c>
      <c r="B54" s="4" t="inlineStr">
        <is>
          <t xml:space="preserve"> </t>
        </is>
      </c>
      <c r="C54" s="4" t="inlineStr">
        <is>
          <t xml:space="preserve"> </t>
        </is>
      </c>
    </row>
    <row r="55">
      <c r="A55" s="4" t="inlineStr">
        <is>
          <t>Stock option information</t>
        </is>
      </c>
      <c r="B55" s="4" t="inlineStr">
        <is>
          <t>Stock awards granted under the 2023 Plan generally
vest over four or five years.</t>
        </is>
      </c>
      <c r="C55"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BASIC AND FULLY DILUTED NET INCOME PER COMMON SHARE (Details) - USD ($)</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income</t>
        </is>
      </c>
      <c r="B4" s="5" t="n">
        <v>3815907</v>
      </c>
      <c r="C4" s="5" t="n">
        <v>6458727</v>
      </c>
    </row>
    <row r="5">
      <c r="A5" s="3" t="inlineStr">
        <is>
          <t>Weighted average common shares:</t>
        </is>
      </c>
      <c r="B5" s="4" t="inlineStr">
        <is>
          <t xml:space="preserve"> </t>
        </is>
      </c>
      <c r="C5" s="4" t="inlineStr">
        <is>
          <t xml:space="preserve"> </t>
        </is>
      </c>
    </row>
    <row r="6">
      <c r="A6" s="4" t="inlineStr">
        <is>
          <t>Denominator for basic calculation</t>
        </is>
      </c>
      <c r="B6" s="6" t="n">
        <v>53207555</v>
      </c>
      <c r="C6" s="6" t="n">
        <v>52487840</v>
      </c>
    </row>
    <row r="7">
      <c r="A7" s="3" t="inlineStr">
        <is>
          <t>Weighted average effects of potentially diluted common stock:</t>
        </is>
      </c>
      <c r="B7" s="4" t="inlineStr">
        <is>
          <t xml:space="preserve"> </t>
        </is>
      </c>
      <c r="C7" s="4" t="inlineStr">
        <is>
          <t xml:space="preserve"> </t>
        </is>
      </c>
    </row>
    <row r="8">
      <c r="A8" s="4" t="inlineStr">
        <is>
          <t>Stock options (calculated under treasury method)</t>
        </is>
      </c>
      <c r="B8" s="6" t="n">
        <v>966385</v>
      </c>
      <c r="C8" s="6" t="n">
        <v>694884</v>
      </c>
    </row>
    <row r="9">
      <c r="A9" s="4" t="inlineStr">
        <is>
          <t>Unvested restricted stock awards</t>
        </is>
      </c>
      <c r="B9" s="6" t="n">
        <v>1414519</v>
      </c>
      <c r="C9" s="6" t="n">
        <v>979761</v>
      </c>
    </row>
    <row r="10">
      <c r="A10" s="4" t="inlineStr">
        <is>
          <t>Denominator for fully diluted calculation</t>
        </is>
      </c>
      <c r="B10" s="6" t="n">
        <v>55588459</v>
      </c>
      <c r="C10" s="6" t="n">
        <v>54162485</v>
      </c>
    </row>
    <row r="11">
      <c r="A11" s="3" t="inlineStr">
        <is>
          <t>Net income per common share:</t>
        </is>
      </c>
      <c r="B11" s="4" t="inlineStr">
        <is>
          <t xml:space="preserve"> </t>
        </is>
      </c>
      <c r="C11" s="4" t="inlineStr">
        <is>
          <t xml:space="preserve"> </t>
        </is>
      </c>
    </row>
    <row r="12">
      <c r="A12" s="4" t="inlineStr">
        <is>
          <t>Basic</t>
        </is>
      </c>
      <c r="B12" s="8" t="n">
        <v>0.07000000000000001</v>
      </c>
      <c r="C12" s="8" t="n">
        <v>0.12</v>
      </c>
    </row>
    <row r="13">
      <c r="A13" s="4" t="inlineStr">
        <is>
          <t>Fully diluted</t>
        </is>
      </c>
      <c r="B13" s="8" t="n">
        <v>0.07000000000000001</v>
      </c>
      <c r="C13" s="8" t="n">
        <v>0.12</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Jan. 04, 2024 USD ($)</t>
        </is>
      </c>
    </row>
    <row r="2">
      <c r="A2" s="3" t="inlineStr">
        <is>
          <t>Commitments and Contingencies Disclosure [Abstract]</t>
        </is>
      </c>
      <c r="B2" s="4" t="inlineStr">
        <is>
          <t xml:space="preserve"> </t>
        </is>
      </c>
    </row>
    <row r="3">
      <c r="A3" s="4" t="inlineStr">
        <is>
          <t>Settlement amount</t>
        </is>
      </c>
      <c r="B3" s="5" t="n">
        <v>37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RETIREMENT PLAN (Details Narrative) - USD ($)</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Employer matching contribution</t>
        </is>
      </c>
      <c r="B4" s="5" t="n">
        <v>337702</v>
      </c>
      <c r="C4" s="5" t="n">
        <v>27350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 - Income tax provision)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t>
        </is>
      </c>
      <c r="B4" s="5" t="n">
        <v>60245</v>
      </c>
      <c r="C4" s="5" t="n">
        <v>60864</v>
      </c>
    </row>
    <row r="5">
      <c r="A5" s="4" t="inlineStr">
        <is>
          <t>State</t>
        </is>
      </c>
      <c r="B5" s="6" t="n">
        <v>-36735</v>
      </c>
      <c r="C5" s="6" t="n">
        <v>143955</v>
      </c>
    </row>
    <row r="6">
      <c r="A6" s="4" t="inlineStr">
        <is>
          <t>Current income tax provision</t>
        </is>
      </c>
      <c r="B6" s="6" t="n">
        <v>23510</v>
      </c>
      <c r="C6" s="6" t="n">
        <v>204819</v>
      </c>
    </row>
    <row r="7">
      <c r="A7" s="4" t="inlineStr">
        <is>
          <t>Federal</t>
        </is>
      </c>
      <c r="B7" s="6" t="n">
        <v>409091</v>
      </c>
      <c r="C7" s="6" t="n">
        <v>-4002660</v>
      </c>
    </row>
    <row r="8">
      <c r="A8" s="4" t="inlineStr">
        <is>
          <t>State</t>
        </is>
      </c>
      <c r="B8" s="6" t="n">
        <v>-110311</v>
      </c>
      <c r="C8" s="6" t="n">
        <v>-297070</v>
      </c>
    </row>
    <row r="9">
      <c r="A9" s="4" t="inlineStr">
        <is>
          <t>Deferred income tax provision (benefit)</t>
        </is>
      </c>
      <c r="B9" s="6" t="n">
        <v>298780</v>
      </c>
      <c r="C9" s="6" t="n">
        <v>-4299730</v>
      </c>
    </row>
    <row r="10">
      <c r="A10" s="4" t="inlineStr">
        <is>
          <t>Income tax provision (benefit)</t>
        </is>
      </c>
      <c r="B10" s="5" t="n">
        <v>322290</v>
      </c>
      <c r="C10" s="5" t="n">
        <v>-409491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8" customWidth="1" min="1" max="1"/>
    <col width="22" customWidth="1" min="2" max="2"/>
    <col width="36" customWidth="1" min="3" max="3"/>
    <col width="32" customWidth="1" min="4" max="4"/>
    <col width="27" customWidth="1" min="5" max="5"/>
    <col width="13" customWidth="1" min="6" max="6"/>
  </cols>
  <sheetData>
    <row r="1">
      <c r="A1" s="1" t="inlineStr">
        <is>
          <t>CONSOLIDATED STATEMENTS OF STOCKHOLDERS' EQUITY - USD ($)</t>
        </is>
      </c>
      <c r="B1" s="2" t="inlineStr">
        <is>
          <t>Common Stock [Member]</t>
        </is>
      </c>
      <c r="C1" s="2" t="inlineStr">
        <is>
          <t>Additional Paid-in Capital [Member]</t>
        </is>
      </c>
      <c r="D1" s="2" t="inlineStr">
        <is>
          <t>Treasury Stock, Common [Member]</t>
        </is>
      </c>
      <c r="E1" s="2" t="inlineStr">
        <is>
          <t>Retained Earnings [Member]</t>
        </is>
      </c>
      <c r="F1" s="2" t="inlineStr">
        <is>
          <t>Total</t>
        </is>
      </c>
    </row>
    <row r="2">
      <c r="A2" s="4" t="inlineStr">
        <is>
          <t>Beginning balance, value at Dec. 31, 2022</t>
        </is>
      </c>
      <c r="B2" s="5" t="n">
        <v>52650</v>
      </c>
      <c r="C2" s="5" t="n">
        <v>19137281</v>
      </c>
      <c r="D2" s="5" t="n">
        <v>-150000</v>
      </c>
      <c r="E2" s="5" t="n">
        <v>-2746636</v>
      </c>
      <c r="F2" s="5" t="n">
        <v>16293295</v>
      </c>
    </row>
    <row r="3">
      <c r="A3" s="4" t="inlineStr">
        <is>
          <t>Beginning balance, shares at Dec. 31, 2022</t>
        </is>
      </c>
      <c r="B3" s="6" t="n">
        <v>52650382</v>
      </c>
      <c r="C3" s="4" t="inlineStr">
        <is>
          <t xml:space="preserve"> </t>
        </is>
      </c>
      <c r="D3" s="4" t="inlineStr">
        <is>
          <t xml:space="preserve"> </t>
        </is>
      </c>
      <c r="E3" s="4" t="inlineStr">
        <is>
          <t xml:space="preserve"> </t>
        </is>
      </c>
      <c r="F3" s="4" t="inlineStr">
        <is>
          <t xml:space="preserve"> </t>
        </is>
      </c>
    </row>
    <row r="4">
      <c r="A4" s="4" t="inlineStr">
        <is>
          <t>Beginning balance, shares at Dec. 31, 2022</t>
        </is>
      </c>
      <c r="B4" s="4" t="inlineStr">
        <is>
          <t xml:space="preserve"> </t>
        </is>
      </c>
      <c r="C4" s="4" t="inlineStr">
        <is>
          <t xml:space="preserve"> </t>
        </is>
      </c>
      <c r="D4" s="6" t="n">
        <v>-303450</v>
      </c>
      <c r="E4" s="4" t="inlineStr">
        <is>
          <t xml:space="preserve"> </t>
        </is>
      </c>
      <c r="F4" s="4" t="inlineStr">
        <is>
          <t xml:space="preserve"> </t>
        </is>
      </c>
    </row>
    <row r="5">
      <c r="A5" s="4" t="inlineStr">
        <is>
          <t>Stock issued upon vesting of restricted stock</t>
        </is>
      </c>
      <c r="B5" s="5" t="n">
        <v>798</v>
      </c>
      <c r="C5" s="6" t="n">
        <v>-798</v>
      </c>
      <c r="D5" s="4" t="inlineStr">
        <is>
          <t xml:space="preserve"> </t>
        </is>
      </c>
      <c r="E5" s="4" t="inlineStr">
        <is>
          <t xml:space="preserve"> </t>
        </is>
      </c>
      <c r="F5" s="4" t="inlineStr">
        <is>
          <t xml:space="preserve"> </t>
        </is>
      </c>
    </row>
    <row r="6">
      <c r="A6" s="4" t="inlineStr">
        <is>
          <t>Stock issued upon vesting of restricted stock, shares</t>
        </is>
      </c>
      <c r="B6" s="6" t="n">
        <v>798000</v>
      </c>
      <c r="C6" s="4" t="inlineStr">
        <is>
          <t xml:space="preserve"> </t>
        </is>
      </c>
      <c r="D6" s="4" t="inlineStr">
        <is>
          <t xml:space="preserve"> </t>
        </is>
      </c>
      <c r="E6" s="4" t="inlineStr">
        <is>
          <t xml:space="preserve"> </t>
        </is>
      </c>
      <c r="F6" s="4" t="inlineStr">
        <is>
          <t xml:space="preserve"> </t>
        </is>
      </c>
    </row>
    <row r="7">
      <c r="A7" s="4" t="inlineStr">
        <is>
          <t>Exercise of stock options</t>
        </is>
      </c>
      <c r="B7" s="5" t="n">
        <v>4</v>
      </c>
      <c r="C7" s="6" t="n">
        <v>9596</v>
      </c>
      <c r="D7" s="4" t="inlineStr">
        <is>
          <t xml:space="preserve"> </t>
        </is>
      </c>
      <c r="E7" s="4" t="inlineStr">
        <is>
          <t xml:space="preserve"> </t>
        </is>
      </c>
      <c r="F7" s="6" t="n">
        <v>9600</v>
      </c>
    </row>
    <row r="8">
      <c r="A8" s="4" t="inlineStr">
        <is>
          <t>Exercise of stock options, shares</t>
        </is>
      </c>
      <c r="B8" s="6" t="n">
        <v>4000</v>
      </c>
      <c r="C8" s="4" t="inlineStr">
        <is>
          <t xml:space="preserve"> </t>
        </is>
      </c>
      <c r="D8" s="4" t="inlineStr">
        <is>
          <t xml:space="preserve"> </t>
        </is>
      </c>
      <c r="E8" s="4" t="inlineStr">
        <is>
          <t xml:space="preserve"> </t>
        </is>
      </c>
      <c r="F8" s="4" t="inlineStr">
        <is>
          <t xml:space="preserve"> </t>
        </is>
      </c>
    </row>
    <row r="9">
      <c r="A9" s="4" t="inlineStr">
        <is>
          <t>Stock-based compensation</t>
        </is>
      </c>
      <c r="B9" s="4" t="inlineStr">
        <is>
          <t xml:space="preserve"> </t>
        </is>
      </c>
      <c r="C9" s="6" t="n">
        <v>2853643</v>
      </c>
      <c r="D9" s="4" t="inlineStr">
        <is>
          <t xml:space="preserve"> </t>
        </is>
      </c>
      <c r="E9" s="4" t="inlineStr">
        <is>
          <t xml:space="preserve"> </t>
        </is>
      </c>
      <c r="F9" s="6" t="n">
        <v>2853643</v>
      </c>
    </row>
    <row r="10">
      <c r="A10" s="4" t="inlineStr">
        <is>
          <t>Repurchase of common stock</t>
        </is>
      </c>
      <c r="B10" s="4" t="inlineStr">
        <is>
          <t xml:space="preserve"> </t>
        </is>
      </c>
      <c r="C10" s="4" t="inlineStr">
        <is>
          <t xml:space="preserve"> </t>
        </is>
      </c>
      <c r="D10" s="5" t="n">
        <v>-1127884</v>
      </c>
      <c r="E10" s="4" t="inlineStr">
        <is>
          <t xml:space="preserve"> </t>
        </is>
      </c>
      <c r="F10" s="6" t="n">
        <v>-1127884</v>
      </c>
    </row>
    <row r="11">
      <c r="A11" s="4" t="inlineStr">
        <is>
          <t>Repurchase of common stock, shares</t>
        </is>
      </c>
      <c r="B11" s="4" t="inlineStr">
        <is>
          <t xml:space="preserve"> </t>
        </is>
      </c>
      <c r="C11" s="4" t="inlineStr">
        <is>
          <t xml:space="preserve"> </t>
        </is>
      </c>
      <c r="D11" s="6" t="n">
        <v>-394558</v>
      </c>
      <c r="E11" s="4" t="inlineStr">
        <is>
          <t xml:space="preserve"> </t>
        </is>
      </c>
      <c r="F11" s="4" t="inlineStr">
        <is>
          <t xml:space="preserve"> </t>
        </is>
      </c>
    </row>
    <row r="12">
      <c r="A12" s="4" t="inlineStr">
        <is>
          <t>Net income</t>
        </is>
      </c>
      <c r="B12" s="4" t="inlineStr">
        <is>
          <t xml:space="preserve"> </t>
        </is>
      </c>
      <c r="C12" s="4" t="inlineStr">
        <is>
          <t xml:space="preserve"> </t>
        </is>
      </c>
      <c r="D12" s="4" t="inlineStr">
        <is>
          <t xml:space="preserve"> </t>
        </is>
      </c>
      <c r="E12" s="6" t="n">
        <v>6458727</v>
      </c>
      <c r="F12" s="6" t="n">
        <v>6458727</v>
      </c>
    </row>
    <row r="13">
      <c r="A13" s="4" t="inlineStr">
        <is>
          <t>Ending balance, value at Dec. 31, 2023</t>
        </is>
      </c>
      <c r="B13" s="5" t="n">
        <v>53452</v>
      </c>
      <c r="C13" s="6" t="n">
        <v>21999722</v>
      </c>
      <c r="D13" s="5" t="n">
        <v>-1277884</v>
      </c>
      <c r="E13" s="6" t="n">
        <v>3712091</v>
      </c>
      <c r="F13" s="5" t="n">
        <v>24487381</v>
      </c>
    </row>
    <row r="14">
      <c r="A14" s="4" t="inlineStr">
        <is>
          <t>Ending balance, shares at Dec. 31, 2023</t>
        </is>
      </c>
      <c r="B14" s="6" t="n">
        <v>53452382</v>
      </c>
      <c r="C14" s="4" t="inlineStr">
        <is>
          <t xml:space="preserve"> </t>
        </is>
      </c>
      <c r="D14" s="4" t="inlineStr">
        <is>
          <t xml:space="preserve"> </t>
        </is>
      </c>
      <c r="E14" s="4" t="inlineStr">
        <is>
          <t xml:space="preserve"> </t>
        </is>
      </c>
      <c r="F14" s="4" t="inlineStr">
        <is>
          <t xml:space="preserve"> </t>
        </is>
      </c>
    </row>
    <row r="15">
      <c r="A15" s="4" t="inlineStr">
        <is>
          <t>Ending balance, shares at Dec. 31, 2023</t>
        </is>
      </c>
      <c r="B15" s="4" t="inlineStr">
        <is>
          <t xml:space="preserve"> </t>
        </is>
      </c>
      <c r="C15" s="4" t="inlineStr">
        <is>
          <t xml:space="preserve"> </t>
        </is>
      </c>
      <c r="D15" s="6" t="n">
        <v>-698008</v>
      </c>
      <c r="E15" s="4" t="inlineStr">
        <is>
          <t xml:space="preserve"> </t>
        </is>
      </c>
      <c r="F15" s="6" t="n">
        <v>698008</v>
      </c>
    </row>
    <row r="16">
      <c r="A16" s="4" t="inlineStr">
        <is>
          <t>Stock issued upon vesting of restricted stock</t>
        </is>
      </c>
      <c r="B16" s="5" t="n">
        <v>894</v>
      </c>
      <c r="C16" s="6" t="n">
        <v>-894</v>
      </c>
      <c r="D16" s="4" t="inlineStr">
        <is>
          <t xml:space="preserve"> </t>
        </is>
      </c>
      <c r="E16" s="4" t="inlineStr">
        <is>
          <t xml:space="preserve"> </t>
        </is>
      </c>
      <c r="F16" s="4" t="inlineStr">
        <is>
          <t xml:space="preserve"> </t>
        </is>
      </c>
    </row>
    <row r="17">
      <c r="A17" s="4" t="inlineStr">
        <is>
          <t>Stock issued upon vesting of restricted stock, shares</t>
        </is>
      </c>
      <c r="B17" s="6" t="n">
        <v>894000</v>
      </c>
      <c r="C17" s="4" t="inlineStr">
        <is>
          <t xml:space="preserve"> </t>
        </is>
      </c>
      <c r="D17" s="4" t="inlineStr">
        <is>
          <t xml:space="preserve"> </t>
        </is>
      </c>
      <c r="E17" s="4" t="inlineStr">
        <is>
          <t xml:space="preserve"> </t>
        </is>
      </c>
      <c r="F17" s="4" t="inlineStr">
        <is>
          <t xml:space="preserve"> </t>
        </is>
      </c>
    </row>
    <row r="18">
      <c r="A18" s="4" t="inlineStr">
        <is>
          <t>Exercise of stock options</t>
        </is>
      </c>
      <c r="B18" s="5" t="n">
        <v>12</v>
      </c>
      <c r="C18" s="6" t="n">
        <v>28788</v>
      </c>
      <c r="D18" s="4" t="inlineStr">
        <is>
          <t xml:space="preserve"> </t>
        </is>
      </c>
      <c r="E18" s="4" t="inlineStr">
        <is>
          <t xml:space="preserve"> </t>
        </is>
      </c>
      <c r="F18" s="6" t="n">
        <v>28800</v>
      </c>
    </row>
    <row r="19">
      <c r="A19" s="4" t="inlineStr">
        <is>
          <t>Exercise of stock options, shares</t>
        </is>
      </c>
      <c r="B19" s="6" t="n">
        <v>12000</v>
      </c>
      <c r="C19" s="4" t="inlineStr">
        <is>
          <t xml:space="preserve"> </t>
        </is>
      </c>
      <c r="D19" s="4" t="inlineStr">
        <is>
          <t xml:space="preserve"> </t>
        </is>
      </c>
      <c r="E19" s="4" t="inlineStr">
        <is>
          <t xml:space="preserve"> </t>
        </is>
      </c>
      <c r="F19" s="4" t="inlineStr">
        <is>
          <t xml:space="preserve"> </t>
        </is>
      </c>
    </row>
    <row r="20">
      <c r="A20" s="4" t="inlineStr">
        <is>
          <t>Stock-based compensation</t>
        </is>
      </c>
      <c r="B20" s="4" t="inlineStr">
        <is>
          <t xml:space="preserve"> </t>
        </is>
      </c>
      <c r="C20" s="6" t="n">
        <v>2604589</v>
      </c>
      <c r="D20" s="4" t="inlineStr">
        <is>
          <t xml:space="preserve"> </t>
        </is>
      </c>
      <c r="E20" s="4" t="inlineStr">
        <is>
          <t xml:space="preserve"> </t>
        </is>
      </c>
      <c r="F20" s="6" t="n">
        <v>2604589</v>
      </c>
    </row>
    <row r="21">
      <c r="A21" s="4" t="inlineStr">
        <is>
          <t>Repurchase of common stock</t>
        </is>
      </c>
      <c r="B21" s="4" t="inlineStr">
        <is>
          <t xml:space="preserve"> </t>
        </is>
      </c>
      <c r="C21" s="4" t="inlineStr">
        <is>
          <t xml:space="preserve"> </t>
        </is>
      </c>
      <c r="D21" s="5" t="n">
        <v>-495045</v>
      </c>
      <c r="E21" s="4" t="inlineStr">
        <is>
          <t xml:space="preserve"> </t>
        </is>
      </c>
      <c r="F21" s="6" t="n">
        <v>-495045</v>
      </c>
    </row>
    <row r="22">
      <c r="A22" s="4" t="inlineStr">
        <is>
          <t>Repurchase of common stock, shares</t>
        </is>
      </c>
      <c r="B22" s="4" t="inlineStr">
        <is>
          <t xml:space="preserve"> </t>
        </is>
      </c>
      <c r="C22" s="4" t="inlineStr">
        <is>
          <t xml:space="preserve"> </t>
        </is>
      </c>
      <c r="D22" s="6" t="n">
        <v>-136700</v>
      </c>
      <c r="E22" s="4" t="inlineStr">
        <is>
          <t xml:space="preserve"> </t>
        </is>
      </c>
      <c r="F22" s="4" t="inlineStr">
        <is>
          <t xml:space="preserve"> </t>
        </is>
      </c>
    </row>
    <row r="23">
      <c r="A23" s="4" t="inlineStr">
        <is>
          <t>Net income</t>
        </is>
      </c>
      <c r="B23" s="4" t="inlineStr">
        <is>
          <t xml:space="preserve"> </t>
        </is>
      </c>
      <c r="C23" s="4" t="inlineStr">
        <is>
          <t xml:space="preserve"> </t>
        </is>
      </c>
      <c r="D23" s="4" t="inlineStr">
        <is>
          <t xml:space="preserve"> </t>
        </is>
      </c>
      <c r="E23" s="6" t="n">
        <v>3815907</v>
      </c>
      <c r="F23" s="6" t="n">
        <v>3815907</v>
      </c>
    </row>
    <row r="24">
      <c r="A24" s="4" t="inlineStr">
        <is>
          <t>Ending balance, value at Dec. 31, 2024</t>
        </is>
      </c>
      <c r="B24" s="5" t="n">
        <v>54358</v>
      </c>
      <c r="C24" s="5" t="n">
        <v>24632205</v>
      </c>
      <c r="D24" s="5" t="n">
        <v>-1772929</v>
      </c>
      <c r="E24" s="5" t="n">
        <v>7527998</v>
      </c>
      <c r="F24" s="5" t="n">
        <v>30441632</v>
      </c>
    </row>
    <row r="25">
      <c r="A25" s="4" t="inlineStr">
        <is>
          <t>Ending balance, shares at Dec. 31, 2024</t>
        </is>
      </c>
      <c r="B25" s="6" t="n">
        <v>54358382</v>
      </c>
      <c r="C25" s="4" t="inlineStr">
        <is>
          <t xml:space="preserve"> </t>
        </is>
      </c>
      <c r="D25" s="4" t="inlineStr">
        <is>
          <t xml:space="preserve"> </t>
        </is>
      </c>
      <c r="E25" s="4" t="inlineStr">
        <is>
          <t xml:space="preserve"> </t>
        </is>
      </c>
      <c r="F25" s="4" t="inlineStr">
        <is>
          <t xml:space="preserve"> </t>
        </is>
      </c>
    </row>
    <row r="26">
      <c r="A26" s="4" t="inlineStr">
        <is>
          <t>Ending balance, shares at Dec. 31, 2024</t>
        </is>
      </c>
      <c r="B26" s="4" t="inlineStr">
        <is>
          <t xml:space="preserve"> </t>
        </is>
      </c>
      <c r="C26" s="4" t="inlineStr">
        <is>
          <t xml:space="preserve"> </t>
        </is>
      </c>
      <c r="D26" s="6" t="n">
        <v>-834708</v>
      </c>
      <c r="E26" s="4" t="inlineStr">
        <is>
          <t xml:space="preserve"> </t>
        </is>
      </c>
      <c r="F26" s="6" t="n">
        <v>8347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Details - Reconciliation)</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taxes at U.S. statutory rate</t>
        </is>
      </c>
      <c r="B4" s="9" t="n">
        <v>0.21</v>
      </c>
      <c r="C4" s="9" t="n">
        <v>0.21</v>
      </c>
    </row>
    <row r="5">
      <c r="A5" s="4" t="inlineStr">
        <is>
          <t>Stock-based compensation</t>
        </is>
      </c>
      <c r="B5" s="4" t="inlineStr">
        <is>
          <t>(7.80%)</t>
        </is>
      </c>
      <c r="C5" s="10" t="n">
        <v>0.049</v>
      </c>
    </row>
    <row r="6">
      <c r="A6" s="4" t="inlineStr">
        <is>
          <t>IRC Section 162(m) limitation</t>
        </is>
      </c>
      <c r="B6" s="10" t="n">
        <v>0.07099999999999999</v>
      </c>
      <c r="C6" s="10" t="n">
        <v>0.044</v>
      </c>
    </row>
    <row r="7">
      <c r="A7" s="4" t="inlineStr">
        <is>
          <t>Tax credits</t>
        </is>
      </c>
      <c r="B7" s="4" t="inlineStr">
        <is>
          <t>(9.60%)</t>
        </is>
      </c>
      <c r="C7" s="4" t="inlineStr">
        <is>
          <t>(9.20%)</t>
        </is>
      </c>
    </row>
    <row r="8">
      <c r="A8" s="4" t="inlineStr">
        <is>
          <t>Other permanent differences</t>
        </is>
      </c>
      <c r="B8" s="10" t="n">
        <v>0.007</v>
      </c>
      <c r="C8" s="10" t="n">
        <v>0.008</v>
      </c>
    </row>
    <row r="9">
      <c r="A9" s="4" t="inlineStr">
        <is>
          <t>State taxes</t>
        </is>
      </c>
      <c r="B9" s="10" t="n">
        <v>0.018</v>
      </c>
      <c r="C9" s="10" t="n">
        <v>0.025</v>
      </c>
    </row>
    <row r="10">
      <c r="A10" s="4" t="inlineStr">
        <is>
          <t>Change in state rate</t>
        </is>
      </c>
      <c r="B10" s="9" t="n">
        <v>0</v>
      </c>
      <c r="C10" s="4" t="inlineStr">
        <is>
          <t>(0.10%)</t>
        </is>
      </c>
    </row>
    <row r="11">
      <c r="A11" s="4" t="inlineStr">
        <is>
          <t>Foreign taxes</t>
        </is>
      </c>
      <c r="B11" s="4" t="inlineStr">
        <is>
          <t>(0.20%)</t>
        </is>
      </c>
      <c r="C11" s="4" t="inlineStr">
        <is>
          <t>(0.50%)</t>
        </is>
      </c>
    </row>
    <row r="12">
      <c r="A12" s="4" t="inlineStr">
        <is>
          <t>Return-to-provision adjustments</t>
        </is>
      </c>
      <c r="B12" s="4" t="inlineStr">
        <is>
          <t>(4.80%)</t>
        </is>
      </c>
      <c r="C12" s="4" t="inlineStr">
        <is>
          <t>(5.90%)</t>
        </is>
      </c>
    </row>
    <row r="13">
      <c r="A13" s="4" t="inlineStr">
        <is>
          <t>State NOL True-up</t>
        </is>
      </c>
      <c r="B13" s="4" t="inlineStr">
        <is>
          <t>(3.50%)</t>
        </is>
      </c>
      <c r="C13" s="9" t="n">
        <v>0</v>
      </c>
    </row>
    <row r="14">
      <c r="A14" s="4" t="inlineStr">
        <is>
          <t>Valuation allowance release</t>
        </is>
      </c>
      <c r="B14" s="9" t="n">
        <v>0</v>
      </c>
      <c r="C14" s="4" t="inlineStr">
        <is>
          <t>(194.10%)</t>
        </is>
      </c>
    </row>
    <row r="15">
      <c r="A15" s="4" t="inlineStr">
        <is>
          <t>Change in valuation allowance</t>
        </is>
      </c>
      <c r="B15" s="10" t="n">
        <v>0.002</v>
      </c>
      <c r="C15" s="10" t="n">
        <v>0.005</v>
      </c>
    </row>
    <row r="16">
      <c r="A16" s="4" t="inlineStr">
        <is>
          <t>Change in carryovers and tax attributes</t>
        </is>
      </c>
      <c r="B16" s="10" t="n">
        <v>0.029</v>
      </c>
      <c r="C16" s="10" t="n">
        <v>0.025</v>
      </c>
    </row>
    <row r="17">
      <c r="A17" s="4" t="inlineStr">
        <is>
          <t>Effective tax rate</t>
        </is>
      </c>
      <c r="B17" s="10" t="n">
        <v>0.078</v>
      </c>
      <c r="C17" s="4" t="inlineStr">
        <is>
          <t>(173.20%)</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tails - Deferred tax assets and liabilitie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t>
        </is>
      </c>
      <c r="B3" s="5" t="n">
        <v>1476121</v>
      </c>
      <c r="C3" s="5" t="n">
        <v>2581783</v>
      </c>
    </row>
    <row r="4">
      <c r="A4" s="4" t="inlineStr">
        <is>
          <t>Operating lease obligation</t>
        </is>
      </c>
      <c r="B4" s="6" t="n">
        <v>693128</v>
      </c>
      <c r="C4" s="6" t="n">
        <v>783978</v>
      </c>
    </row>
    <row r="5">
      <c r="A5" s="4" t="inlineStr">
        <is>
          <t>Stock-based compensation</t>
        </is>
      </c>
      <c r="B5" s="6" t="n">
        <v>936983</v>
      </c>
      <c r="C5" s="6" t="n">
        <v>928455</v>
      </c>
    </row>
    <row r="6">
      <c r="A6" s="4" t="inlineStr">
        <is>
          <t>Tax credits</t>
        </is>
      </c>
      <c r="B6" s="6" t="n">
        <v>762079</v>
      </c>
      <c r="C6" s="6" t="n">
        <v>506285</v>
      </c>
    </row>
    <row r="7">
      <c r="A7" s="4" t="inlineStr">
        <is>
          <t>Intangible assets</t>
        </is>
      </c>
      <c r="B7" s="6" t="n">
        <v>869419</v>
      </c>
      <c r="C7" s="6" t="n">
        <v>361210</v>
      </c>
    </row>
    <row r="8">
      <c r="A8" s="4" t="inlineStr">
        <is>
          <t>Other</t>
        </is>
      </c>
      <c r="B8" s="6" t="n">
        <v>73832</v>
      </c>
      <c r="C8" s="6" t="n">
        <v>112847</v>
      </c>
    </row>
    <row r="9">
      <c r="A9" s="4" t="inlineStr">
        <is>
          <t xml:space="preserve"> Deferred tax assets, gross</t>
        </is>
      </c>
      <c r="B9" s="6" t="n">
        <v>4811562</v>
      </c>
      <c r="C9" s="6" t="n">
        <v>5274558</v>
      </c>
    </row>
    <row r="10">
      <c r="A10" s="3" t="inlineStr">
        <is>
          <t>Deferred tax liabilities:</t>
        </is>
      </c>
      <c r="B10" s="4" t="inlineStr">
        <is>
          <t xml:space="preserve"> </t>
        </is>
      </c>
      <c r="C10" s="4" t="inlineStr">
        <is>
          <t xml:space="preserve"> </t>
        </is>
      </c>
    </row>
    <row r="11">
      <c r="A11" s="4" t="inlineStr">
        <is>
          <t>Intangible assets</t>
        </is>
      </c>
      <c r="B11" s="6" t="n">
        <v>0</v>
      </c>
      <c r="C11" s="6" t="n">
        <v>0</v>
      </c>
    </row>
    <row r="12">
      <c r="A12" s="4" t="inlineStr">
        <is>
          <t>Fixed assets</t>
        </is>
      </c>
      <c r="B12" s="6" t="n">
        <v>-130082</v>
      </c>
      <c r="C12" s="6" t="n">
        <v>-104609</v>
      </c>
    </row>
    <row r="13">
      <c r="A13" s="4" t="inlineStr">
        <is>
          <t>Right-of-use assets</t>
        </is>
      </c>
      <c r="B13" s="6" t="n">
        <v>-661134</v>
      </c>
      <c r="C13" s="6" t="n">
        <v>-761073</v>
      </c>
    </row>
    <row r="14">
      <c r="A14" s="4" t="inlineStr">
        <is>
          <t xml:space="preserve">Deferred tax liabilities </t>
        </is>
      </c>
      <c r="B14" s="6" t="n">
        <v>-791216</v>
      </c>
      <c r="C14" s="6" t="n">
        <v>-865682</v>
      </c>
    </row>
    <row r="15">
      <c r="A15" s="4" t="inlineStr">
        <is>
          <t>Less valuation allowance</t>
        </is>
      </c>
      <c r="B15" s="6" t="n">
        <v>-19396</v>
      </c>
      <c r="C15" s="6" t="n">
        <v>-109146</v>
      </c>
    </row>
    <row r="16">
      <c r="A16" s="4" t="inlineStr">
        <is>
          <t>Deferred tax asset, net</t>
        </is>
      </c>
      <c r="B16" s="5" t="n">
        <v>4000950</v>
      </c>
      <c r="C16" s="5" t="n">
        <v>42997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Details - Unrecognized tax benefit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recognized tax benefits beginning</t>
        </is>
      </c>
      <c r="B4" s="5" t="n">
        <v>442186</v>
      </c>
      <c r="C4" s="5" t="n">
        <v>378814</v>
      </c>
    </row>
    <row r="5">
      <c r="A5" s="4" t="inlineStr">
        <is>
          <t>Additions for current year</t>
        </is>
      </c>
      <c r="B5" s="6" t="n">
        <v>79484</v>
      </c>
      <c r="C5" s="6" t="n">
        <v>43587</v>
      </c>
    </row>
    <row r="6">
      <c r="A6" s="4" t="inlineStr">
        <is>
          <t>Additions for prior year</t>
        </is>
      </c>
      <c r="B6" s="6" t="n">
        <v>35896</v>
      </c>
      <c r="C6" s="6" t="n">
        <v>19785</v>
      </c>
    </row>
    <row r="7">
      <c r="A7" s="4" t="inlineStr">
        <is>
          <t>Subtractions for current year</t>
        </is>
      </c>
      <c r="B7" s="6" t="n">
        <v>0</v>
      </c>
      <c r="C7" s="6" t="n">
        <v>0</v>
      </c>
    </row>
    <row r="8">
      <c r="A8" s="4" t="inlineStr">
        <is>
          <t>Unrecognized tax benefits ending</t>
        </is>
      </c>
      <c r="B8" s="5" t="n">
        <v>557566</v>
      </c>
      <c r="C8" s="5" t="n">
        <v>44218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4" customWidth="1" min="1" max="1"/>
    <col width="80" customWidth="1" min="2" max="2"/>
    <col width="22" customWidth="1" min="3" max="3"/>
    <col width="14" customWidth="1" min="4" max="4"/>
  </cols>
  <sheetData>
    <row r="1">
      <c r="A1" s="1" t="inlineStr">
        <is>
          <t>INCOME TAXES (Details Narrative) - USD ($)</t>
        </is>
      </c>
      <c r="C1" s="2" t="inlineStr">
        <is>
          <t>12 Months Ended</t>
        </is>
      </c>
    </row>
    <row r="2">
      <c r="B2" s="2" t="inlineStr">
        <is>
          <t>Feb. 18, 2025</t>
        </is>
      </c>
      <c r="C2" s="2" t="inlineStr">
        <is>
          <t>Dec. 31, 2024</t>
        </is>
      </c>
      <c r="D2" s="2" t="inlineStr">
        <is>
          <t>Dec. 31, 2023</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Change in valuation allowance</t>
        </is>
      </c>
      <c r="B4" s="4" t="inlineStr">
        <is>
          <t xml:space="preserve"> </t>
        </is>
      </c>
      <c r="C4" s="4" t="inlineStr">
        <is>
          <t xml:space="preserve"> </t>
        </is>
      </c>
      <c r="D4" s="5" t="n">
        <v>8000</v>
      </c>
    </row>
    <row r="5">
      <c r="A5" s="4" t="inlineStr">
        <is>
          <t>Unrecognized tax benefits</t>
        </is>
      </c>
      <c r="B5" s="4" t="inlineStr">
        <is>
          <t xml:space="preserve"> </t>
        </is>
      </c>
      <c r="C5" s="5" t="n">
        <v>557566</v>
      </c>
      <c r="D5" s="4" t="inlineStr">
        <is>
          <t xml:space="preserve"> </t>
        </is>
      </c>
    </row>
    <row r="6">
      <c r="A6" s="4" t="inlineStr">
        <is>
          <t>Subsequent Event [Member]</t>
        </is>
      </c>
      <c r="B6" s="4" t="inlineStr">
        <is>
          <t xml:space="preserve"> </t>
        </is>
      </c>
      <c r="C6" s="4" t="inlineStr">
        <is>
          <t xml:space="preserve"> </t>
        </is>
      </c>
      <c r="D6" s="4" t="inlineStr">
        <is>
          <t xml:space="preserve"> </t>
        </is>
      </c>
    </row>
    <row r="7">
      <c r="A7" s="3" t="inlineStr">
        <is>
          <t>Effective Income Tax Rate Reconciliation [Line Items]</t>
        </is>
      </c>
      <c r="B7" s="4" t="inlineStr">
        <is>
          <t xml:space="preserve"> </t>
        </is>
      </c>
      <c r="C7" s="4" t="inlineStr">
        <is>
          <t xml:space="preserve"> </t>
        </is>
      </c>
      <c r="D7" s="4" t="inlineStr">
        <is>
          <t xml:space="preserve"> </t>
        </is>
      </c>
    </row>
    <row r="8">
      <c r="A8" s="4" t="inlineStr">
        <is>
          <t>Paysign received payment, description</t>
        </is>
      </c>
      <c r="B8" s="4" t="inlineStr">
        <is>
          <t>On February 18, 2025, Paysign received payment
from the Internal Revenue Service for our 2021 Q2 ERTC of $560,569 reducing our ERTC receivable to $568,595</t>
        </is>
      </c>
      <c r="C8" s="4" t="inlineStr">
        <is>
          <t xml:space="preserve"> </t>
        </is>
      </c>
      <c r="D8" s="4" t="inlineStr">
        <is>
          <t xml:space="preserve"> </t>
        </is>
      </c>
    </row>
    <row r="9">
      <c r="A9" s="4" t="inlineStr">
        <is>
          <t>Other Receivable [Member]</t>
        </is>
      </c>
      <c r="B9" s="4" t="inlineStr">
        <is>
          <t xml:space="preserve"> </t>
        </is>
      </c>
      <c r="C9" s="4" t="inlineStr">
        <is>
          <t xml:space="preserve"> </t>
        </is>
      </c>
      <c r="D9" s="4" t="inlineStr">
        <is>
          <t xml:space="preserve"> </t>
        </is>
      </c>
    </row>
    <row r="10">
      <c r="A10" s="3" t="inlineStr">
        <is>
          <t>Effective Income Tax Rate Reconciliation [Line Items]</t>
        </is>
      </c>
      <c r="B10" s="4" t="inlineStr">
        <is>
          <t xml:space="preserve"> </t>
        </is>
      </c>
      <c r="C10" s="4" t="inlineStr">
        <is>
          <t xml:space="preserve"> </t>
        </is>
      </c>
      <c r="D10" s="4" t="inlineStr">
        <is>
          <t xml:space="preserve"> </t>
        </is>
      </c>
    </row>
    <row r="11">
      <c r="A11" s="4" t="inlineStr">
        <is>
          <t>Refund receivable</t>
        </is>
      </c>
      <c r="B11" s="4" t="inlineStr">
        <is>
          <t xml:space="preserve"> </t>
        </is>
      </c>
      <c r="C11" s="6" t="n">
        <v>1129164</v>
      </c>
      <c r="D11" s="6" t="n">
        <v>1129164</v>
      </c>
    </row>
    <row r="12">
      <c r="A12" s="4" t="inlineStr">
        <is>
          <t>Selling, General and Administrative Expenses [Member]</t>
        </is>
      </c>
      <c r="B12" s="4" t="inlineStr">
        <is>
          <t xml:space="preserve"> </t>
        </is>
      </c>
      <c r="C12" s="4" t="inlineStr">
        <is>
          <t xml:space="preserve"> </t>
        </is>
      </c>
      <c r="D12" s="4" t="inlineStr">
        <is>
          <t xml:space="preserve"> </t>
        </is>
      </c>
    </row>
    <row r="13">
      <c r="A13" s="3" t="inlineStr">
        <is>
          <t>Effective Income Tax Rate Reconciliation [Line Items]</t>
        </is>
      </c>
      <c r="B13" s="4" t="inlineStr">
        <is>
          <t xml:space="preserve"> </t>
        </is>
      </c>
      <c r="C13" s="4" t="inlineStr">
        <is>
          <t xml:space="preserve"> </t>
        </is>
      </c>
      <c r="D13" s="4" t="inlineStr">
        <is>
          <t xml:space="preserve"> </t>
        </is>
      </c>
    </row>
    <row r="14">
      <c r="A14" s="4" t="inlineStr">
        <is>
          <t>Employee retention credit</t>
        </is>
      </c>
      <c r="B14" s="4" t="inlineStr">
        <is>
          <t xml:space="preserve"> </t>
        </is>
      </c>
      <c r="C14" s="6" t="n">
        <v>0</v>
      </c>
      <c r="D14" s="5" t="n">
        <v>292430</v>
      </c>
    </row>
    <row r="15">
      <c r="A15" s="4" t="inlineStr">
        <is>
          <t>Federal [Member]</t>
        </is>
      </c>
      <c r="B15" s="4" t="inlineStr">
        <is>
          <t xml:space="preserve"> </t>
        </is>
      </c>
      <c r="C15" s="4" t="inlineStr">
        <is>
          <t xml:space="preserve"> </t>
        </is>
      </c>
      <c r="D15" s="4" t="inlineStr">
        <is>
          <t xml:space="preserve"> </t>
        </is>
      </c>
    </row>
    <row r="16">
      <c r="A16" s="3" t="inlineStr">
        <is>
          <t>Effective Income Tax Rate Reconciliation [Line Items]</t>
        </is>
      </c>
      <c r="B16" s="4" t="inlineStr">
        <is>
          <t xml:space="preserve"> </t>
        </is>
      </c>
      <c r="C16" s="4" t="inlineStr">
        <is>
          <t xml:space="preserve"> </t>
        </is>
      </c>
      <c r="D16" s="4" t="inlineStr">
        <is>
          <t xml:space="preserve"> </t>
        </is>
      </c>
    </row>
    <row r="17">
      <c r="A17" s="4" t="inlineStr">
        <is>
          <t>Net operating loss carryforwards</t>
        </is>
      </c>
      <c r="B17" s="4" t="inlineStr">
        <is>
          <t xml:space="preserve"> </t>
        </is>
      </c>
      <c r="C17" s="6" t="n">
        <v>7100000</v>
      </c>
      <c r="D17" s="4" t="inlineStr">
        <is>
          <t xml:space="preserve"> </t>
        </is>
      </c>
    </row>
    <row r="18">
      <c r="A18" s="4" t="inlineStr">
        <is>
          <t>State [Member]</t>
        </is>
      </c>
      <c r="B18" s="4" t="inlineStr">
        <is>
          <t xml:space="preserve"> </t>
        </is>
      </c>
      <c r="C18" s="4" t="inlineStr">
        <is>
          <t xml:space="preserve"> </t>
        </is>
      </c>
      <c r="D18" s="4" t="inlineStr">
        <is>
          <t xml:space="preserve"> </t>
        </is>
      </c>
    </row>
    <row r="19">
      <c r="A19" s="3" t="inlineStr">
        <is>
          <t>Effective Income Tax Rate Reconciliation [Line Items]</t>
        </is>
      </c>
      <c r="B19" s="4" t="inlineStr">
        <is>
          <t xml:space="preserve"> </t>
        </is>
      </c>
      <c r="C19" s="4" t="inlineStr">
        <is>
          <t xml:space="preserve"> </t>
        </is>
      </c>
      <c r="D19" s="4" t="inlineStr">
        <is>
          <t xml:space="preserve"> </t>
        </is>
      </c>
    </row>
    <row r="20">
      <c r="A20" s="4" t="inlineStr">
        <is>
          <t>Net operating loss carryforwards</t>
        </is>
      </c>
      <c r="B20" s="4" t="inlineStr">
        <is>
          <t xml:space="preserve"> </t>
        </is>
      </c>
      <c r="C20" s="5" t="n">
        <v>3700000</v>
      </c>
      <c r="D20" s="4" t="inlineStr">
        <is>
          <t xml:space="preserve"> </t>
        </is>
      </c>
    </row>
    <row r="21">
      <c r="A21" s="4" t="inlineStr">
        <is>
          <t>NOL carryforward expiration range</t>
        </is>
      </c>
      <c r="B21" s="4" t="inlineStr">
        <is>
          <t xml:space="preserve"> </t>
        </is>
      </c>
      <c r="C21" s="4" t="inlineStr">
        <is>
          <t>15 year to indefinite</t>
        </is>
      </c>
      <c r="D21" s="4" t="inlineStr">
        <is>
          <t xml:space="preserve"> </t>
        </is>
      </c>
    </row>
    <row r="22">
      <c r="A22" s="4" t="inlineStr">
        <is>
          <t>Income Tax Authority Mexico [Member]</t>
        </is>
      </c>
      <c r="B22" s="4" t="inlineStr">
        <is>
          <t xml:space="preserve"> </t>
        </is>
      </c>
      <c r="C22" s="4" t="inlineStr">
        <is>
          <t xml:space="preserve"> </t>
        </is>
      </c>
      <c r="D22" s="4" t="inlineStr">
        <is>
          <t xml:space="preserve"> </t>
        </is>
      </c>
    </row>
    <row r="23">
      <c r="A23" s="3" t="inlineStr">
        <is>
          <t>Effective Income Tax Rate Reconciliation [Line Items]</t>
        </is>
      </c>
      <c r="B23" s="4" t="inlineStr">
        <is>
          <t xml:space="preserve"> </t>
        </is>
      </c>
      <c r="C23" s="4" t="inlineStr">
        <is>
          <t xml:space="preserve"> </t>
        </is>
      </c>
      <c r="D23" s="4" t="inlineStr">
        <is>
          <t xml:space="preserve"> </t>
        </is>
      </c>
    </row>
    <row r="24">
      <c r="A24" s="4" t="inlineStr">
        <is>
          <t>Net operating loss carryforwards</t>
        </is>
      </c>
      <c r="B24" s="4" t="inlineStr">
        <is>
          <t xml:space="preserve"> </t>
        </is>
      </c>
      <c r="C24" s="5" t="n">
        <v>65000</v>
      </c>
      <c r="D24" s="4" t="inlineStr">
        <is>
          <t xml:space="preserve"> </t>
        </is>
      </c>
    </row>
    <row r="25">
      <c r="A25" s="4" t="inlineStr">
        <is>
          <t>NOL carryforward expiration range</t>
        </is>
      </c>
      <c r="B25" s="4" t="inlineStr">
        <is>
          <t xml:space="preserve"> </t>
        </is>
      </c>
      <c r="C25" s="4" t="inlineStr">
        <is>
          <t>10</t>
        </is>
      </c>
      <c r="D25"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3815907</v>
      </c>
      <c r="C4" s="5" t="n">
        <v>6458727</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 expense</t>
        </is>
      </c>
      <c r="B6" s="6" t="n">
        <v>2604589</v>
      </c>
      <c r="C6" s="6" t="n">
        <v>2853643</v>
      </c>
    </row>
    <row r="7">
      <c r="A7" s="4" t="inlineStr">
        <is>
          <t>Depreciation and amortization</t>
        </is>
      </c>
      <c r="B7" s="6" t="n">
        <v>5994986</v>
      </c>
      <c r="C7" s="6" t="n">
        <v>4026578</v>
      </c>
    </row>
    <row r="8">
      <c r="A8" s="4" t="inlineStr">
        <is>
          <t>Noncash lease expense</t>
        </is>
      </c>
      <c r="B8" s="6" t="n">
        <v>422103</v>
      </c>
      <c r="C8" s="6" t="n">
        <v>399813</v>
      </c>
    </row>
    <row r="9">
      <c r="A9" s="4" t="inlineStr">
        <is>
          <t>Gain on disposal of assets</t>
        </is>
      </c>
      <c r="B9" s="6" t="n">
        <v>0</v>
      </c>
      <c r="C9" s="6" t="n">
        <v>-4862</v>
      </c>
    </row>
    <row r="10">
      <c r="A10" s="4" t="inlineStr">
        <is>
          <t>Deferred income taxes, net</t>
        </is>
      </c>
      <c r="B10" s="6" t="n">
        <v>298780</v>
      </c>
      <c r="C10" s="6" t="n">
        <v>-4299730</v>
      </c>
    </row>
    <row r="11">
      <c r="A11" s="3" t="inlineStr">
        <is>
          <t>Changes in operating assets and liabilities:</t>
        </is>
      </c>
      <c r="B11" s="4" t="inlineStr">
        <is>
          <t xml:space="preserve"> </t>
        </is>
      </c>
      <c r="C11" s="4" t="inlineStr">
        <is>
          <t xml:space="preserve"> </t>
        </is>
      </c>
    </row>
    <row r="12">
      <c r="A12" s="4" t="inlineStr">
        <is>
          <t>Accounts receivable</t>
        </is>
      </c>
      <c r="B12" s="6" t="n">
        <v>-16416901</v>
      </c>
      <c r="C12" s="6" t="n">
        <v>-11541350</v>
      </c>
    </row>
    <row r="13">
      <c r="A13" s="4" t="inlineStr">
        <is>
          <t>Other receivables</t>
        </is>
      </c>
      <c r="B13" s="6" t="n">
        <v>-20293</v>
      </c>
      <c r="C13" s="6" t="n">
        <v>-146732</v>
      </c>
    </row>
    <row r="14">
      <c r="A14" s="4" t="inlineStr">
        <is>
          <t>Prepaid expenses and other current assets</t>
        </is>
      </c>
      <c r="B14" s="6" t="n">
        <v>-227148</v>
      </c>
      <c r="C14" s="6" t="n">
        <v>-320973</v>
      </c>
    </row>
    <row r="15">
      <c r="A15" s="4" t="inlineStr">
        <is>
          <t>Accounts payable and accrued liabilities</t>
        </is>
      </c>
      <c r="B15" s="6" t="n">
        <v>7812650</v>
      </c>
      <c r="C15" s="6" t="n">
        <v>18463907</v>
      </c>
    </row>
    <row r="16">
      <c r="A16" s="4" t="inlineStr">
        <is>
          <t>Operating lease liability</t>
        </is>
      </c>
      <c r="B16" s="6" t="n">
        <v>-383699</v>
      </c>
      <c r="C16" s="6" t="n">
        <v>-361408</v>
      </c>
    </row>
    <row r="17">
      <c r="A17" s="4" t="inlineStr">
        <is>
          <t>Customer card funding</t>
        </is>
      </c>
      <c r="B17" s="6" t="n">
        <v>19046146</v>
      </c>
      <c r="C17" s="6" t="n">
        <v>12093011</v>
      </c>
    </row>
    <row r="18">
      <c r="A18" s="4" t="inlineStr">
        <is>
          <t>Net cash provided by operating activities</t>
        </is>
      </c>
      <c r="B18" s="6" t="n">
        <v>22947120</v>
      </c>
      <c r="C18" s="6" t="n">
        <v>27620624</v>
      </c>
    </row>
    <row r="19">
      <c r="A19" s="3" t="inlineStr">
        <is>
          <t>Cash flows from investing activities:</t>
        </is>
      </c>
      <c r="B19" s="4" t="inlineStr">
        <is>
          <t xml:space="preserve"> </t>
        </is>
      </c>
      <c r="C19" s="4" t="inlineStr">
        <is>
          <t xml:space="preserve"> </t>
        </is>
      </c>
    </row>
    <row r="20">
      <c r="A20" s="4" t="inlineStr">
        <is>
          <t>Purchase of fixed assets</t>
        </is>
      </c>
      <c r="B20" s="6" t="n">
        <v>-434901</v>
      </c>
      <c r="C20" s="6" t="n">
        <v>-262556</v>
      </c>
    </row>
    <row r="21">
      <c r="A21" s="4" t="inlineStr">
        <is>
          <t>Capitalization of internally developed software</t>
        </is>
      </c>
      <c r="B21" s="6" t="n">
        <v>-8926201</v>
      </c>
      <c r="C21" s="6" t="n">
        <v>-6786122</v>
      </c>
    </row>
    <row r="22">
      <c r="A22" s="4" t="inlineStr">
        <is>
          <t>Purchase of intangible assets</t>
        </is>
      </c>
      <c r="B22" s="6" t="n">
        <v>-127600</v>
      </c>
      <c r="C22" s="6" t="n">
        <v>0</v>
      </c>
    </row>
    <row r="23">
      <c r="A23" s="4" t="inlineStr">
        <is>
          <t>Net cash used in investing activities</t>
        </is>
      </c>
      <c r="B23" s="6" t="n">
        <v>-9488702</v>
      </c>
      <c r="C23" s="6" t="n">
        <v>-7048678</v>
      </c>
    </row>
    <row r="24">
      <c r="A24" s="3" t="inlineStr">
        <is>
          <t>Cash flows from financing activities:</t>
        </is>
      </c>
      <c r="B24" s="4" t="inlineStr">
        <is>
          <t xml:space="preserve"> </t>
        </is>
      </c>
      <c r="C24" s="4" t="inlineStr">
        <is>
          <t xml:space="preserve"> </t>
        </is>
      </c>
    </row>
    <row r="25">
      <c r="A25" s="4" t="inlineStr">
        <is>
          <t>Proceeds from exercise of stock options</t>
        </is>
      </c>
      <c r="B25" s="6" t="n">
        <v>28800</v>
      </c>
      <c r="C25" s="6" t="n">
        <v>9600</v>
      </c>
    </row>
    <row r="26">
      <c r="A26" s="4" t="inlineStr">
        <is>
          <t>Repurchase of common stock</t>
        </is>
      </c>
      <c r="B26" s="6" t="n">
        <v>-495045</v>
      </c>
      <c r="C26" s="6" t="n">
        <v>-1127884</v>
      </c>
    </row>
    <row r="27">
      <c r="A27" s="4" t="inlineStr">
        <is>
          <t>Net cash used in financing activities</t>
        </is>
      </c>
      <c r="B27" s="6" t="n">
        <v>-466245</v>
      </c>
      <c r="C27" s="6" t="n">
        <v>-1118284</v>
      </c>
    </row>
    <row r="28">
      <c r="A28" s="4" t="inlineStr">
        <is>
          <t>Net change in cash and restricted cash</t>
        </is>
      </c>
      <c r="B28" s="6" t="n">
        <v>12992173</v>
      </c>
      <c r="C28" s="6" t="n">
        <v>19453662</v>
      </c>
    </row>
    <row r="29">
      <c r="A29" s="4" t="inlineStr">
        <is>
          <t>Cash and restricted cash, beginning of period</t>
        </is>
      </c>
      <c r="B29" s="6" t="n">
        <v>109351013</v>
      </c>
      <c r="C29" s="6" t="n">
        <v>89897351</v>
      </c>
    </row>
    <row r="30">
      <c r="A30" s="4" t="inlineStr">
        <is>
          <t>Cash and restricted cash, end of period</t>
        </is>
      </c>
      <c r="B30" s="6" t="n">
        <v>122343186</v>
      </c>
      <c r="C30" s="6" t="n">
        <v>109351013</v>
      </c>
    </row>
    <row r="31">
      <c r="A31" s="3" t="inlineStr">
        <is>
          <t>Cash and restricted cash reconciliation:</t>
        </is>
      </c>
      <c r="B31" s="4" t="inlineStr">
        <is>
          <t xml:space="preserve"> </t>
        </is>
      </c>
      <c r="C31" s="4" t="inlineStr">
        <is>
          <t xml:space="preserve"> </t>
        </is>
      </c>
    </row>
    <row r="32">
      <c r="A32" s="4" t="inlineStr">
        <is>
          <t>Cash</t>
        </is>
      </c>
      <c r="B32" s="6" t="n">
        <v>10766982</v>
      </c>
      <c r="C32" s="6" t="n">
        <v>16994705</v>
      </c>
    </row>
    <row r="33">
      <c r="A33" s="4" t="inlineStr">
        <is>
          <t>Restricted cash</t>
        </is>
      </c>
      <c r="B33" s="6" t="n">
        <v>111576204</v>
      </c>
      <c r="C33" s="6" t="n">
        <v>92356308</v>
      </c>
    </row>
    <row r="34">
      <c r="A34" s="4" t="inlineStr">
        <is>
          <t>Total cash and restricted cash</t>
        </is>
      </c>
      <c r="B34" s="6" t="n">
        <v>122343186</v>
      </c>
      <c r="C34" s="6" t="n">
        <v>109351013</v>
      </c>
    </row>
    <row r="35">
      <c r="A35" s="3" t="inlineStr">
        <is>
          <t>Non-cash financing activities</t>
        </is>
      </c>
      <c r="B35" s="4" t="inlineStr">
        <is>
          <t xml:space="preserve"> </t>
        </is>
      </c>
      <c r="C35" s="4" t="inlineStr">
        <is>
          <t xml:space="preserve"> </t>
        </is>
      </c>
    </row>
    <row r="36">
      <c r="A36" s="4" t="inlineStr">
        <is>
          <t>Interest paid</t>
        </is>
      </c>
      <c r="B36" s="6" t="n">
        <v>0</v>
      </c>
      <c r="C36" s="6" t="n">
        <v>0</v>
      </c>
    </row>
    <row r="37">
      <c r="A37" s="4" t="inlineStr">
        <is>
          <t>Cash paid for taxes</t>
        </is>
      </c>
      <c r="B37" s="5" t="n">
        <v>136631</v>
      </c>
      <c r="C37" s="5" t="n">
        <v>20794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3815907</v>
      </c>
      <c r="C4" s="5" t="n">
        <v>645872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19:58:12Z</dcterms:created>
  <dcterms:modified xmlns:dcterms="http://purl.org/dc/terms/" xmlns:xsi="http://www.w3.org/2001/XMLSchema-instance" xsi:type="dcterms:W3CDTF">2025-03-26T19:58:14Z</dcterms:modified>
</cp:coreProperties>
</file>